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1. Reporting Entity" sheetId="6" state="visible" r:id="rId6"/>
    <sheet xmlns:r="http://schemas.openxmlformats.org/officeDocument/2006/relationships" name="2. Basis of preparation and cha" sheetId="7" state="visible" r:id="rId7"/>
    <sheet xmlns:r="http://schemas.openxmlformats.org/officeDocument/2006/relationships" name="3. Revenue" sheetId="8" state="visible" r:id="rId8"/>
    <sheet xmlns:r="http://schemas.openxmlformats.org/officeDocument/2006/relationships" name="4. Finance Income and Finance C" sheetId="9" state="visible" r:id="rId9"/>
    <sheet xmlns:r="http://schemas.openxmlformats.org/officeDocument/2006/relationships" name="5. Long Term Financial Assets" sheetId="10" state="visible" r:id="rId10"/>
    <sheet xmlns:r="http://schemas.openxmlformats.org/officeDocument/2006/relationships" name="6. Financial Assets" sheetId="11" state="visible" r:id="rId11"/>
    <sheet xmlns:r="http://schemas.openxmlformats.org/officeDocument/2006/relationships" name="7. Equity" sheetId="12" state="visible" r:id="rId12"/>
    <sheet xmlns:r="http://schemas.openxmlformats.org/officeDocument/2006/relationships" name="8. Share Based Payments" sheetId="13" state="visible" r:id="rId13"/>
    <sheet xmlns:r="http://schemas.openxmlformats.org/officeDocument/2006/relationships" name="9. Provisions" sheetId="14" state="visible" r:id="rId14"/>
    <sheet xmlns:r="http://schemas.openxmlformats.org/officeDocument/2006/relationships" name="10. Borrowings" sheetId="15" state="visible" r:id="rId15"/>
    <sheet xmlns:r="http://schemas.openxmlformats.org/officeDocument/2006/relationships" name="11. Related Parties" sheetId="16" state="visible" r:id="rId16"/>
    <sheet xmlns:r="http://schemas.openxmlformats.org/officeDocument/2006/relationships" name="2. Basis of Preparation and C_2" sheetId="17" state="visible" r:id="rId17"/>
    <sheet xmlns:r="http://schemas.openxmlformats.org/officeDocument/2006/relationships" name="2. Basis of Preparation and C_3" sheetId="18" state="visible" r:id="rId18"/>
    <sheet xmlns:r="http://schemas.openxmlformats.org/officeDocument/2006/relationships" name="3. Revenue (Tables)" sheetId="19" state="visible" r:id="rId19"/>
    <sheet xmlns:r="http://schemas.openxmlformats.org/officeDocument/2006/relationships" name="4. Finance Income and Finance_2" sheetId="20" state="visible" r:id="rId20"/>
    <sheet xmlns:r="http://schemas.openxmlformats.org/officeDocument/2006/relationships" name="8. Share Based Payments (Tables" sheetId="21" state="visible" r:id="rId21"/>
    <sheet xmlns:r="http://schemas.openxmlformats.org/officeDocument/2006/relationships" name="11. Related Parties (Tables)" sheetId="22" state="visible" r:id="rId22"/>
    <sheet xmlns:r="http://schemas.openxmlformats.org/officeDocument/2006/relationships" name="2. Basis of Preparation and C_4" sheetId="23" state="visible" r:id="rId23"/>
    <sheet xmlns:r="http://schemas.openxmlformats.org/officeDocument/2006/relationships" name="2. Basis of Preparation and C_5" sheetId="24" state="visible" r:id="rId24"/>
    <sheet xmlns:r="http://schemas.openxmlformats.org/officeDocument/2006/relationships" name="2. Basis of Preparation and C_6" sheetId="25" state="visible" r:id="rId25"/>
    <sheet xmlns:r="http://schemas.openxmlformats.org/officeDocument/2006/relationships" name="3. Revenue - Narrative (Details" sheetId="26" state="visible" r:id="rId26"/>
    <sheet xmlns:r="http://schemas.openxmlformats.org/officeDocument/2006/relationships" name="3. Revenue (Details)" sheetId="27" state="visible" r:id="rId27"/>
    <sheet xmlns:r="http://schemas.openxmlformats.org/officeDocument/2006/relationships" name="3. Revenue - Disaggregation of " sheetId="28" state="visible" r:id="rId28"/>
    <sheet xmlns:r="http://schemas.openxmlformats.org/officeDocument/2006/relationships" name="4. Finance Income and Finance_3" sheetId="29" state="visible" r:id="rId29"/>
    <sheet xmlns:r="http://schemas.openxmlformats.org/officeDocument/2006/relationships" name="5. Long term financial assets (" sheetId="30" state="visible" r:id="rId30"/>
    <sheet xmlns:r="http://schemas.openxmlformats.org/officeDocument/2006/relationships" name="6. Financial assets (Details)" sheetId="31" state="visible" r:id="rId31"/>
    <sheet xmlns:r="http://schemas.openxmlformats.org/officeDocument/2006/relationships" name="7. Equity (Details)" sheetId="32" state="visible" r:id="rId32"/>
    <sheet xmlns:r="http://schemas.openxmlformats.org/officeDocument/2006/relationships" name="8. Share Based Payments (Detail" sheetId="33" state="visible" r:id="rId33"/>
    <sheet xmlns:r="http://schemas.openxmlformats.org/officeDocument/2006/relationships" name="8. Share Based Payments - Narra" sheetId="34" state="visible" r:id="rId34"/>
    <sheet xmlns:r="http://schemas.openxmlformats.org/officeDocument/2006/relationships" name="9. Provisions (Details)" sheetId="35" state="visible" r:id="rId35"/>
    <sheet xmlns:r="http://schemas.openxmlformats.org/officeDocument/2006/relationships" name="10. Borrowings - Narrative (Det" sheetId="36" state="visible" r:id="rId36"/>
    <sheet xmlns:r="http://schemas.openxmlformats.org/officeDocument/2006/relationships" name="11. Related Parties - Outstandi" sheetId="37" state="visible" r:id="rId37"/>
    <sheet xmlns:r="http://schemas.openxmlformats.org/officeDocument/2006/relationships" name="11. Related Parties - Narrative" sheetId="38" state="visible" r:id="rId38"/>
  </sheets>
  <definedNames/>
  <calcPr calcId="124519" fullCalcOnLoad="1"/>
</workbook>
</file>

<file path=xl/sharedStrings.xml><?xml version="1.0" encoding="utf-8"?>
<sst xmlns="http://schemas.openxmlformats.org/spreadsheetml/2006/main" uniqueCount="367">
  <si>
    <t>Document and Entity Information</t>
  </si>
  <si>
    <t>6 Months Ended</t>
  </si>
  <si>
    <t>Jun. 30, 2019</t>
  </si>
  <si>
    <t>Document and Entity Information [Abstract]</t>
  </si>
  <si>
    <t>Entity Registrant Name</t>
  </si>
  <si>
    <t>Affimed N.V.</t>
  </si>
  <si>
    <t>Entity Central Index Key</t>
  </si>
  <si>
    <t>0001608390</t>
  </si>
  <si>
    <t>Document Type</t>
  </si>
  <si>
    <t>6-K</t>
  </si>
  <si>
    <t>Document Period End Date</t>
  </si>
  <si>
    <t>Jun. 30,
		2019</t>
  </si>
  <si>
    <t>Amendment Flag</t>
  </si>
  <si>
    <t>false</t>
  </si>
  <si>
    <t>Current Fiscal Year End Date</t>
  </si>
  <si>
    <t>--12-31</t>
  </si>
  <si>
    <t>Document Fiscal Year Focus</t>
  </si>
  <si>
    <t>2019</t>
  </si>
  <si>
    <t>Document Fiscal Period Focus</t>
  </si>
  <si>
    <t>H1</t>
  </si>
  <si>
    <t>Consolidated Statement of Comprehensive Income / (Loss) - EUR (€) € in Thousands</t>
  </si>
  <si>
    <t>3 Months Ended</t>
  </si>
  <si>
    <t>Jun. 30, 2018</t>
  </si>
  <si>
    <t>Statement of comprehensive income [abstract]</t>
  </si>
  <si>
    <t>Revenue</t>
  </si>
  <si>
    <t>Other income - net</t>
  </si>
  <si>
    <t>Research and development expenses</t>
  </si>
  <si>
    <t>General and administrative expenses</t>
  </si>
  <si>
    <t>Operating income / (loss)</t>
  </si>
  <si>
    <t>Finance income / (costs) - net</t>
  </si>
  <si>
    <t>Income / (loss) before tax</t>
  </si>
  <si>
    <t>Income taxes</t>
  </si>
  <si>
    <t>Income / (loss) for the period</t>
  </si>
  <si>
    <t>Other comprehensive income / (loss) Items that will not be reclassified to profit or loss</t>
  </si>
  <si>
    <t>Equity investments at fair value OCI - net change in fair value</t>
  </si>
  <si>
    <t>Other comprehensive income / (loss)</t>
  </si>
  <si>
    <t>Total comprehensive income / (loss)</t>
  </si>
  <si>
    <t>Earnings / (loss) per share in per share (undiluted = diluted)</t>
  </si>
  <si>
    <t>Weighted number of common shares outstanding</t>
  </si>
  <si>
    <t>Consolidated Statement of Financial Position - EUR (€) € in Thousands</t>
  </si>
  <si>
    <t>Dec. 31, 2018</t>
  </si>
  <si>
    <t>Non-current assets</t>
  </si>
  <si>
    <t>Intangible assets</t>
  </si>
  <si>
    <t>Leasehold improvements and equipment</t>
  </si>
  <si>
    <t>Long term financial assets</t>
  </si>
  <si>
    <t>Right-of-use assets</t>
  </si>
  <si>
    <t>Total non-current assets</t>
  </si>
  <si>
    <t>Current assets</t>
  </si>
  <si>
    <t>Cash and cash equivalents</t>
  </si>
  <si>
    <t>Financial assets</t>
  </si>
  <si>
    <t>Trade and other receivables</t>
  </si>
  <si>
    <t>Inventories</t>
  </si>
  <si>
    <t>Other assets</t>
  </si>
  <si>
    <t>Total current assets</t>
  </si>
  <si>
    <t>TOTAL ASSETS</t>
  </si>
  <si>
    <t>Equity</t>
  </si>
  <si>
    <t>Issued capital</t>
  </si>
  <si>
    <t>Capital reserves</t>
  </si>
  <si>
    <t>Fair value reserves</t>
  </si>
  <si>
    <t>Accumulated deficit</t>
  </si>
  <si>
    <t>Total equity</t>
  </si>
  <si>
    <t>Non current liabilities</t>
  </si>
  <si>
    <t>Borrowings</t>
  </si>
  <si>
    <t>Contract liabilities</t>
  </si>
  <si>
    <t>Lease liabilities</t>
  </si>
  <si>
    <t>Total non-current liabilities</t>
  </si>
  <si>
    <t>Current liabilities</t>
  </si>
  <si>
    <t>Trade and other payables</t>
  </si>
  <si>
    <t>Provisions</t>
  </si>
  <si>
    <t>Total current liabilities</t>
  </si>
  <si>
    <t>TOTAL EQUITY AND LIABILITIES</t>
  </si>
  <si>
    <t>Consolidated Statement of Cash Flows - EUR (€) € in Thousands</t>
  </si>
  <si>
    <t>Cash flow from operating activities</t>
  </si>
  <si>
    <t>Adjustments for the period:</t>
  </si>
  <si>
    <t>Depreciation and amortisation</t>
  </si>
  <si>
    <t>Net gain from disposal of leasehold improvements and equipment</t>
  </si>
  <si>
    <t>Share based payments</t>
  </si>
  <si>
    <t>Finance income / costs - net</t>
  </si>
  <si>
    <t>Total</t>
  </si>
  <si>
    <t>Change in trade and other receivables</t>
  </si>
  <si>
    <t>Change in inventories</t>
  </si>
  <si>
    <t>Change in other assets</t>
  </si>
  <si>
    <t>Change in trade, other payables, provisions and contract liabilities</t>
  </si>
  <si>
    <t>Cash used in operating activities</t>
  </si>
  <si>
    <t>Interest received</t>
  </si>
  <si>
    <t>Paid interest</t>
  </si>
  <si>
    <t>Net cash used in operating activities</t>
  </si>
  <si>
    <t>Cash flow from investing activities</t>
  </si>
  <si>
    <t>Purchase of intangible assets</t>
  </si>
  <si>
    <t>Purchase of leasehold improvements and equipment</t>
  </si>
  <si>
    <t>Cash received from the sale of leasehold improvements and equipment</t>
  </si>
  <si>
    <t>Cash paid for investments in financial assets</t>
  </si>
  <si>
    <t>Cash received from maturity of financial assets</t>
  </si>
  <si>
    <t>Net cash used for investing activities</t>
  </si>
  <si>
    <t>Cash flow from financing activities</t>
  </si>
  <si>
    <t>Proceeds from issue of common shares</t>
  </si>
  <si>
    <t>Transaction costs related to issue of common shares</t>
  </si>
  <si>
    <t>Proceeds from borrowings</t>
  </si>
  <si>
    <t>Repayment of lease liabilities</t>
  </si>
  <si>
    <t>Repayment of borrowings</t>
  </si>
  <si>
    <t>Exchange-rate related changes of cash and cash equivalents</t>
  </si>
  <si>
    <t>Net changes to cash and cash equivalents</t>
  </si>
  <si>
    <t>Cash and cash equivalents at the beginning of the period</t>
  </si>
  <si>
    <t>Cash and cash equivalents at the end of the period</t>
  </si>
  <si>
    <t>Consolidated Statement of Changes in Equity - EUR (€) € in Thousands</t>
  </si>
  <si>
    <t>Issued Capital</t>
  </si>
  <si>
    <t>Capital Reserves</t>
  </si>
  <si>
    <t>Fair Value Reserves</t>
  </si>
  <si>
    <t>Accumulated Deficit</t>
  </si>
  <si>
    <t>Balance, beginning at Dec. 31, 2017</t>
  </si>
  <si>
    <t>Issue of common shares</t>
  </si>
  <si>
    <t>Equity-settled share based payment awards</t>
  </si>
  <si>
    <t>Loss for the period</t>
  </si>
  <si>
    <t>Other comprehensive income</t>
  </si>
  <si>
    <t>Balance, ending at Jun. 30, 2018</t>
  </si>
  <si>
    <t>Balance, beginning at Dec. 31, 2018</t>
  </si>
  <si>
    <t>Exercise of share based payment awards</t>
  </si>
  <si>
    <t>Balance, ending at Jun. 30, 2019</t>
  </si>
  <si>
    <t>1. Reporting Entity</t>
  </si>
  <si>
    <t>Reporting Entity</t>
  </si>
  <si>
    <t>1. Reporting entity
Affimed N.V. is a Dutch company with limited liability ( naamloze vennootschap ) and has its corporate seat in Amsterdam, the Netherlands. The consolidated financial statements are comprised of Affimed N.V., and its controlled (and wholly owned) subsidiaries Affimed GmbH, Heidelberg, Germany, AbCheck s.r.o., Plzen, Czech Republic, Affimed Inc., Delaware, USA and AbCheck Inc., Delaware, USA (together “Affimed”, “the Company“ or the “Group”).
Affimed is a clinical-stage biopharmaceutical company focused on discovering and developing highly targeted cancer immunotherapies. The Group’s product candidates are developed in the field of immuno-oncology, which represents an innovative approach to cancer treatment that seeks to harness the body’s own immune defenses to fight tumor cells. Affimed has its own research and development programs, strategic collaborations and service contracts, where the Group is performing research services for third parties.</t>
  </si>
  <si>
    <t>2. Basis of preparation and changes to Group's accounting policies</t>
  </si>
  <si>
    <t>Basis of preparation and changes to Group's accounting policies</t>
  </si>
  <si>
    <t>Basis of Preparation and Changes to Group's Accounting Policies</t>
  </si>
  <si>
    <t>2. Basis of preparation and changes to Group’s accounting policies
Statement of compliance
The interim financial statements for the three and six months ended June 30, 2019 and 2018 have been prepared in accordance with IAS 34 Interim Financial Reporting. The interim financial statements do not include all the information and disclosures required in the annual financial statements and should be read in conjunction with Affimed N.V.’s annual consolidated financial statements as of December 31, 2018.
The interim financial statements were authorized for issuance by the management board on August 7, 2019.
Critical judgments and accounting estimates
The preparation of the interim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interim financial statements, the critical judgments made by management in applying the Company’s accounting policies were the same as those that applied to the consolidated financial statements as at and for the year ended December 31, 2018 except for the following:
As a result of the first-time adoption of IFRS 16 on January 1, 2019, the Company recognized right-of-use assets of €0.7 million. The right-of-use model requires management to make significant judgements related to extension and termination options as well as the applied discount rate.
In the second quarter of 2019, Affimed decided to terminate the Phase 1 clinical program of AFM11, a CD19/CD3‑targeting bispecific T cell engager as a part of its strategic plans. The Group’s obligations to third parties related to the termination of the program were estimated to be €1.4 million (see note 9).
Functional and presentation currency
These interim financial statements are presented in Euro, which is the Company’s functional currency. All financial information presented in Euro has been rounded to the nearest thousand (abbreviated €) or million (abbreviated € million).
Significant accounting policies
The accounting policies applied by the Company in these interim financial statements are the same as those applied by the Company in its consolidated financial statements as at and for the year ended December 31, 2018 with the exception of new amendments to standards and new or amended interpretations applied for the first time as described below.
New standards and interpretations applied for the first time
The following amendments to standards and new or amended interpretations are effective for annual periods beginning on or after January 1, 2019, and have been applied (if relevant) in preparing these financial statements:
Standard/interpretation
Effective Date
IFRS 16 Leases
January 1, 2019
Amendments to IFRS 9: Prepayment Features with Negative Compensation
January 1, 2019
Amendments to IAS 28: Long-term Interests in Associates and Joint Ventures
January 1, 2019
Annual Improvements to IFRS Standards 2015‑2017 Cycle
January 1, 2019
Amendments to IAS 19: Plan Amendment, Curtailment or Settlement
January 1, 2019
IFRIC 23 Uncertainty over Income Tax Treatments
January 1, 2019
Affimed has applied IFRS 16 using the modified retrospective approach, under which the cumulative effect of initial application is recognized in retained earnings as of January 1, 2019. Accordingly, any comparative information presented for any periods in 2018 has not been restated – i.e. it is presented, as previously reported, under IAS 17 and related interpretations. The nature and effect of the application of IFRS 16 are summarized below. The other amendments had no effect on the interim consolidated financial statements of the Company.
The new standard specifies how to recognize, measure, present and disclose lease agreements. The standard provides a single lessee accounting model, requiring lessees to recognize right-of-use assets representing its rights to use the underlying assets and lease liabilities representing its obligation to make lease payments. Lessor accounting remains similar to previous accounting policies.
Under IAS 17, Affimed determined at contract inception whether an arrangement was or contained a lease under IFRIC 4 ´Determining Whether an Arrangement contains a Lease´. Under IFRS 16, Affimed now assesses whether a contract is or contains a lease based on the new definition of a lease. This definition says that a contract is or contains a lease if the contract conveys a right to control the use of an identified asset for a period of time in exchange for consideration.
Transition
On transition to IFRS 16, Affimed elected to apply the practical expedient to grandfather the assessment of which transactions are leases. It applied IFRS 16 only to contracts that were previously identified as leases. Contracts that were previously not identified as leases were not reassessed.
As a lessee, Affimed previously classified leases as operating or finance leases based on its assessment of whether the lease transferred substantially all of the risks and rewards of ownership. Under IFRS 16, Affimed recognizes right-of-use assets and lease liabilities for most leases – i.e. these leases are on-balance sheet.
At transition, for leases classified as operating leases under IAS 17, lease liabilities were measured at the present value of the remaining lease payments, discounted at the Company’s incremental borrowing rates for similar assets as of January 1, 2019. Right-of-use assets are measured at an amount equal to the lease liability, adjusted by the amount of any prepaid or accrued lease payments.
However, Affimed has elected not to recognize right-of-use assets and lease liabilities for some short-term leases (leases with less than 12 months of lease term). Lease payments associated with these leases are recognized as an expense on a straight-line basis over the lease term.
Affimed presents right-of-use assets in a separate line item from the line item “Leasehold improvements and equipment” that presents other assets of the same nature that Affimed owns. The carrying amounts of right-of-use assets are below.
January 1 to June 30, 2019
Carrying amount
Buildings
Cars
Total
Balance as of January 1, 2019
695
22
717
Balance as of June 30, 2019
638
15
653
Significant Accounting Policies
Affimed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ffimed’s incremental borrowing rate. Generally, Affimed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Affimed has applied judgement to determine the lease term for some lease contracts in which it is a lessee that include renewal options. The assessment of whether Affimed is reasonably certain to exercise such options impacts the lease term, which significantly affects the amount of lease liabilities and right-of-use assets recognized.
Impacts on Transition
On transition to IFRS 16, the Company recognized additional right-of-use assets, including property, plant and equipment and additional lease liabilities. The impact on transition is summarized below.
January 1, 2019
Right-of-use assets
717
Lease liabilities
717
The Group discounted lease payments using a weighted average discount rate of 4.05% as of January 1, 2019.
In relation to those leases under IFRS 16, Affimed has recognized depreciation and interest costs, instead of operating lease expense. During the six months ended June 30, 2019, the Group recognized depreciation expense for right-of-use assets of €174 and interest cost related to the lease liability of €12 instead of operating lease expense of €186.
The transition between operating lease commitments disclosed applying IAS 17 as of December 31, 2018 and the lease liabilities recognized in the statement of financial position at the date of initial application, January 1, 2019, is shown below.
January 1, 2019
Operating lease commitment as of December 31, 2018
1,154
Recognition exemption for short-term leases
(98)
Payments for incidental rental costs and other rental payments (Not part of the lease)
(312)
Discounting using the incremental borrowing rate as of January 1, 2019
(27)
Lease liabilities as of January 1, 2019
717
Fair Value Measurement
All assets and liabilities for which fair value is recognized in the interim financial statements are classified in accordance with the following fair value hierarchy, based on the lowest level input parameter that is significant on the whole for fair value measurement:
·
Level 1 – Prices for identical assets or liabilities quoted in active markets (non-adjusted)
·
Level 2 – Measurement procedures, in which the lowest level input parameter significant on the whole for fair value measurement is directly or indirectly observable for on the market
·
Level 3 – Measurement procedures, in which the lowest level input parameter significant on the whole for fair value measurement is not directly or indirectly observable for on the market
The carrying amount of all trade and other receivables, certificates of deposit, cash and cash equivalents, trade and other payables and provisions is a reasonable approximation of the fair value and therefore, information about the fair values of those financial instruments has not been disclosed. The measurement of the fair value of the shares held by the Group and note disclosure for the fair value of a loan (financial liability) is based on level 2 measurement procedures (see notes 5 and 10).
New standards and interpretations not yet adopted
The following standards, amendments to standards and interpretations are effective for annual periods beginning after December 31, 2018 and have not been applied in preparing these consolidated financial statements.
Standard/interpretation
Effective Date
Amendments to References to the Conceptional Framework
January 1, 2020
Amendments to IAS 1 and IAS 8: Definition of Material
January 1, 2020</t>
  </si>
  <si>
    <t>3. Revenue</t>
  </si>
  <si>
    <t>Revenue [abstract]</t>
  </si>
  <si>
    <t>3. Revenue
Collaboration agreement The Leukemia &amp; Lymphoma Society (LLS)
Affimed is party to a collaboration with LLS to fund the development of a specific product candidates (immune cell engagers). Under the terms of the agreement, LLS has agreed to contribute up to $4.4 million contingent upon the achievement of certain milestones.
In the event that the research and development is successful, Affimed must proceed with commercialization of the licensed product. If Affimed decides for business reasons not to continue the commercialization, Affimed must at its option either repay the amount funded or grant a license to LLS to enable LLS to continue with the development program. In addition, LLS is entitled to receive royalties from Affimed based on the Group’s future revenue from any licensed product, with the amount of royalties not to exceed three times the amount funded.
In June 2016, the research funding agreement with LLS was amended to reflect a shift to the development of combination therapeutic approaches so that the milestones relate primarily to the development of a combination therapy.
During the six months ended June 30, 2018, the Company recognized revenue totalling €0.2 million.
Collaboration with Genentech Inc.
In August 2018, Affimed entered into a strategic collaboration agreement with Genentech Inc., headquartered in South San Francisco, USA. Under the terms of the agreement, Affimed will develop novel NK cell engager-based immunotherapeutics to treat multiple cancers. The Genentech agreement became effective at the beginning of October 2018. Affimed received $96.0 million (€83.2 million) in initial upfront and committed funding on October 31, 2018. In the second quarter of 2019, the Group received a payment upon achievement of a preclinical milestone.
The Group recognized €3.7 and €14.3 million as revenue during the three and six months ended June 30, 2019 and an amount of €52.5 million in contract liabilities as of June 30, 2019, which will be recognized as revenue in subsequent periods.
Under the terms of the agreement, Affimed is eligible to receive up to an additional $5.0 billion over time, including payments upon achievement of specified development, regulatory and commercial milestones. Affimed is also eligible to receive royalties on any potential sales.
Research service agreements
AbCheck has entered into certain research service agreements. These research service agreements provide for non-refundable upfront technology access research funding or capacity reservation fees and milestone payments. The Company recognized €0.3 million and €1.1 million, respectively, as revenue in the three and six months ended June 30, 2019 (2018: €0.2 and €0.5 million).
Contract balances
The following table provides information about receivables and contract liabilities from contracts with customers.
June 30, 2019
December 31, 2018
Receivables
135
210
Contract liabilities
52,793
61,847
Amounts of €3,939 and €9,480 that were recognized in contract liabilities at the beginning of the period have been recognized as revenue during the three and six months ended June 30, 2019.
The remaining performance obligations at June 30, 2019 are approximately €52.8 million and are expected to be recognized as revenue to a large extent over the next two years.
Disaggregation of revenue
Geographic information
Three months
Three months
Six months
Six months
ended
ended
ended
ended
June 30, 2019
June 30, 2018
June 30, 2019
June 30, 2018
Revenue:
Germany
—
11
—
31
Europe
325
47
1,077
318
USA
3,683
92
14,284
333
4,008
150
15,361
682
Major service lines
Three months
Three months
Six months
Six months
ended
ended
ended
ended
June 30, 2019
June 30, 2018
June 30, 2019
June 30, 2018
Collaboration revenue
3,683
—
14,284
205
Service revenue
325
150
1,077
477
4,008
150
15,361
682
Timing on revenue recognition
Three months ended
Three months ended
Six months ended
Six months ended
June 30, 2019
June 30, 2018
June 30, 2019
June 30, 2018
Point in time
—
—
5,633
355
Over time
4,008
150
9,728
327
4,008
150
15,361
682</t>
  </si>
  <si>
    <t>4. Finance Income and Finance Costs</t>
  </si>
  <si>
    <t>Finance Income And Finance Costs</t>
  </si>
  <si>
    <t>Finance Income and Finance Costs</t>
  </si>
  <si>
    <t>4. Finance income and finance costs
Three months ended
Three months ended
Six months ended
Six months ended
June 30, 2019
June 30, 2018
June 30, 2019
June 30, 2018
In € thousand
Interest SVB Loan Agreement
(128)
(223)
(283)
(466)
Foreign exchange differences
(728)
1,278
28
1,203
Other finance income/finance costs
202
45
435
74
Finance income/costs - net
(654)
1,100
180
811</t>
  </si>
  <si>
    <t>5. Long Term Financial Assets</t>
  </si>
  <si>
    <t>Disclosure of financial assets [abstract]</t>
  </si>
  <si>
    <t>Long Term Financial Assets</t>
  </si>
  <si>
    <t>5. Long term financial assets
The Company holds preferred shares in Amphivena recognized at their fair value of €3.8 million. The fair value increased by €24 due to exchange rate differences recognized in other comprehensive income in the six months ended June 30, 2019.</t>
  </si>
  <si>
    <t>6. Financial Assets</t>
  </si>
  <si>
    <t>Financial Assets</t>
  </si>
  <si>
    <t>6. Financial assets
As of June 30, 2019 and December 31, 2018, financial assets consisted of U.S. Dollar denominated certificates of deposit with original maturities of more than three months.</t>
  </si>
  <si>
    <t>7. Equity</t>
  </si>
  <si>
    <t>7. Equity
As of June 30, 2019, the share capital of €624 (December 31, 2018: €624) is divided into 62,440,213 (December 31, 2018: 62,430,106) common shares with a par value of €0.01 per share.</t>
  </si>
  <si>
    <t>8. Share Based Payments</t>
  </si>
  <si>
    <t>Share Based Payments</t>
  </si>
  <si>
    <t>8. Share-based payments
In 2014, an equity-settled share-based payment program was established by Affimed N.V. (“ESOP 2014”). Under this program, the Company granted awards to certain members of the Management Board, the Supervisory Board, non-employee consultants and employees.
Share based payments with service condition
The majority of the awards vest in instalments over three years and can be exercised up to 10 years after the grant date. The Group granted 1,081,250 and 1,578,053 awards in the three and six months ended June 30, 2019 to employees, the Management Board and the Supervisory Board. In the three and six months ended June 30, 2019, 4,164 ESOP 2014 awards were cancelled or forfeited due to termination of employment, and 10,107 options were exercised. As of June 30, 2019, 7.5 million awards (December 31, 2018: 5.9 million) ESOP 2014 options were outstanding, and 4.0 million awards (December 31, 2018: 2.8 million awards) had vested. The options outstanding as of June 30, 2019 had an exercise price in the range of $1.30 to $13.47.
Share based payments with market condition
On April 20, 2018, Affimed issued 240,000 options, of which each grant consists of three tranches that vest when the volume-weighted average share price (measured based on Affimed closing share prices over the preceding fifteen trading days) reaches a certain hurdle ($6.15, $8.20 and $10.25). Fair value of the awards at grant date amounts to €133 ($164 thousand) and the contractual life time of the options is two years. As of June 30, 2019, no options were exercisable.
Share based payment expense
In the three and six months ended June 30, 2019, compensation expense of €566 and €1,167 was recognized affecting research and development expenses (€231 and €500) and general and administrative expenses (€335 and €667). In the three and six months ended June 30, 2018, compensation expense of €567 and €937 was recognized affecting research and development expenses (€237 and €396) and general and administrative expenses (€330 and €541).
Fair value measurement
The fair value of options was determined using the Black-Scholes valuation model. The significant inputs into the valuation model of share-based payment grants with service conditions are as follows (weighted average):
June 30, 2019
June 30, 2018
Fair value at grant date
$
2.11
$
1.12
Share price at grant date
$
3.04
$
1.83
Exercise price
$
3.04
$
1.83
Expected volatility
82
%
71
%
Expected life
5.83
5.67
Expected dividends
—
—
Risk-free interest rate
2.14
%
0.11
%
Expected volatility is estimated based on the observed daily share price returns of a peer group measured over a historic period equal to the expected life of the awards.
The risk-free interest rates are based on the yield to maturity of U.S. Treasury strips and German sovereign strips respectively (as best available indication for risk-free rates), for a term equal to the expected life, as measured as of the Grant Date.</t>
  </si>
  <si>
    <t>9. Provisions</t>
  </si>
  <si>
    <t>Provisions [abstract]</t>
  </si>
  <si>
    <t>9. Provisions
The Group recognized a provision for the termination of the AFM11 program of €1.4 million as of June 30, 2019. The provision was recorded to reflect costs that the Group expects to be obligated to incur for services connected to the termination procedures. These costs are expected to be incurred within the next 12 months.</t>
  </si>
  <si>
    <t>10. Borrowings</t>
  </si>
  <si>
    <t>Borrowings [abstract]</t>
  </si>
  <si>
    <t>10. Borrowings
Silicon Valley Bank
On November 30, 2016, the Company entered into a loan agreement with Silicon Valley Bank (the “SVB loan”) which provides the Company with a senior secured term loan facility for up to €10.0 million, which agreement was amended in May 2017 to provide that such amount would be available in three tranches. In December 2016, the Company drew an initial tranche of €5.0 million and in May 2017, a second tranche of €2.5 million; the availability of a third tranche of €2.5 million expired in September 2017 with such amount remaining undrawn.
Finance costs comprise the interest rate of one-month EURIBOR plus an applicable margin of 5.5%, with a floor of 5.5%, related one-time legal and arrangement fees of €236 and a final payment fee equal to 10% of the total principal amount to be paid with the last instalment. Pursuant to the loan agreement, the Company also granted the lender 166,297 and 53,395 warrants with an exercise price of $2.00 and $2.30 per share, respectively. Each warrant can be used to purchase common shares of Affimed at the respective exercise price for a period of ten years from the date of grant. The fair value of the warrants of €192 less deferred taxes and transaction costs of €81 and €8, respectively, was recorded as an addition to capital reserves in the equity of Affimed. The fair value of the warrants was determined using the Black-Scholes-Merton valuation model, with an expected volatility of 75‑80% and an expected exercise period of five years to exercise of the warrant. The contractual maturity of the warrants is ten years.
The loan is secured by a pledge of 100% of Company’s ownership interest in Affimed GmbH, all intercompany claims owed to Affimed N.V. by its subsidiaries, and collateral agreements for all bank accounts, inventory, trade receivables and other receivables of Affimed N.V. and Affimed GmbH recognized in the consolidated financial statements.
As of June 30, 2019 and December 31, 2018, the fair value of the liability did not differ significantly from its carrying amount (€3,461 and €4,773). The loan has a maturity date of May 31, 2020, and repayment started in December 2017 with amortized payments of principal and interest in equal monthly instalments. As of June 30, 2019 €3,461 (December 31, 2018: €3,083) was classified as current liabilities.
UniCredit Leasing CZ
In April 2019 the Group entered into a loan agreement with UniCredit Leasing CZ for €562. After an initial instalment of €127 in the second quarter of 2019, repayment is effected in monthly instalments of €8 until November 2023. As of June 30, 2019 €413 was outstanding, €90 of which was classified as current liabilities.</t>
  </si>
  <si>
    <t>11. Related Parties</t>
  </si>
  <si>
    <t>Related Parties</t>
  </si>
  <si>
    <t>11. Related parties
The supervisory directors of Affimed N.V. received compensation for their services on the supervisory board of €100 and €195 (€93 and €185), remuneration of managing directors and other key management personnel amounted to €708 and €1,414 (€577 and €1,073) in the three and six months ended June 30, 2019 (2018). The Group incurred termination expenses of €264 related to the former CSO, Martin Treder, who will continue as consultant to the Group.
The Group recognized share-based payment expenses of €19 and €40 (€11 and €23) for supervisory directors and €320 and €723 (€436 and €681) for managing directors in the three and six months ended June 30, 2019 (2018).
The following table provides the transaction amounts and outstanding balances for supervisory board remuneration.
Transaction volume
Outstanding balances
Three months ended
Six months ended
Three months ended
Six months ended
June 30,
December 31,
June 30, 2019
June 30, 2019
June 30, 2018
June 30, 2018
Dr. Ulrich Grau
17
32
16
32
20
21
Dr. Thomas Hecht
32
59
29
59
21
21
Dr. Richard Stead
—
—
10
21
—
—
Berndt Modig
12
24
12
22
9
10
Ferdinand Verdonck
14
28
15
29
10
11
Dr. Bernhard Ehmer
14
28
10
21
17
17
Mathieu Simon
13
24
—
1
9
—</t>
  </si>
  <si>
    <t>2. Basis of Preparation and Changes to Group's Accounting Policies (Policies)</t>
  </si>
  <si>
    <t>Significant Accounting Policies Policies</t>
  </si>
  <si>
    <t>Statement of Compliance</t>
  </si>
  <si>
    <t>Statement of compliance
The interim financial statements for the three and six months ended June 30, 2019 and 2018 have been prepared in accordance with IAS 34 Interim Financial Reporting. The interim financial statements do not include all the information and disclosures required in the annual financial statements and should be read in conjunction with Affimed N.V.’s annual consolidated financial statements as of December 31, 2018.
The interim financial statements were authorized for issuance by the management board on August 7, 2019.</t>
  </si>
  <si>
    <t>Critical Judgments and Accounting Estimates</t>
  </si>
  <si>
    <t>Critical judgments and accounting estimates
The preparation of the interim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interim financial statements, the critical judgments made by management in applying the Company’s accounting policies were the same as those that applied to the consolidated financial statements as at and for the year ended December 31, 2018 except for the following:
As a result of the first-time adoption of IFRS 16 on January 1, 2019, the Company recognized right-of-use assets of €0.7 million. The right-of-use model requires management to make significant judgements related to extension and termination options as well as the applied discount rate.
In the second quarter of 2019, Affimed decided to terminate the Phase 1 clinical program of AFM11, a CD19/CD3‑targeting bispecific T cell engager as a part of its strategic plans. The Group’s obligations to third parties related to the termination of the program were estimated to be €1.4 million (see note 9).</t>
  </si>
  <si>
    <t>Functional and presentation currency</t>
  </si>
  <si>
    <t>Functional and presentation currency
These interim financial statements are presented in Euro, which is the Company’s functional currency. All financial information presented in Euro has been rounded to the nearest thousand (abbreviated €) or million (abbreviated € million).</t>
  </si>
  <si>
    <t>Significant Accounting Policies</t>
  </si>
  <si>
    <t>Significant accounting policies
The accounting policies applied by the Company in these interim financial statements are the same as those applied by the Company in its consolidated financial statements as at and for the year ended December 31, 2018 with the exception of new amendments to standards and new or amended interpretations applied for the first time as described below.</t>
  </si>
  <si>
    <t>New Standards and Interpretations Applied for the First Time</t>
  </si>
  <si>
    <t>New standards and interpretations applied for the first time
The following amendments to standards and new or amended interpretations are effective for annual periods beginning on or after January 1, 2019, and have been applied (if relevant) in preparing these financial statements:
Standard/interpretation
Effective Date
IFRS 16 Leases
January 1, 2019
Amendments to IFRS 9: Prepayment Features with Negative Compensation
January 1, 2019
Amendments to IAS 28: Long-term Interests in Associates and Joint Ventures
January 1, 2019
Annual Improvements to IFRS Standards 2015‑2017 Cycle
January 1, 2019
Amendments to IAS 19: Plan Amendment, Curtailment or Settlement
January 1, 2019
IFRIC 23 Uncertainty over Income Tax Treatments
January 1, 2019
Affimed has applied IFRS 16 using the modified retrospective approach, under which the cumulative effect of initial application is recognized in retained earnings as of January 1, 2019. Accordingly, any comparative information presented for any periods in 2018 has not been restated – i.e. it is presented, as previously reported, under IAS 17 and related interpretations. The nature and effect of the application of IFRS 16 are summarized below. The other amendments had no effect on the interim consolidated financial statements of the Company.
The new standard specifies how to recognize, measure, present and disclose lease agreements. The standard provides a single lessee accounting model, requiring lessees to recognize right-of-use assets representing its rights to use the underlying assets and lease liabilities representing its obligation to make lease payments. Lessor accounting remains similar to previous accounting policies.
Under IAS 17, Affimed determined at contract inception whether an arrangement was or contained a lease under IFRIC 4 ´Determining Whether an Arrangement contains a Lease´. Under IFRS 16, Affimed now assesses whether a contract is or contains a lease based on the new definition of a lease. This definition says that a contract is or contains a lease if the contract conveys a right to control the use of an identified asset for a period of time in exchange for consideration.
Transition
On transition to IFRS 16, Affimed elected to apply the practical expedient to grandfather the assessment of which transactions are leases. It applied IFRS 16 only to contracts that were previously identified as leases. Contracts that were previously not identified as leases were not reassessed.
As a lessee, Affimed previously classified leases as operating or finance leases based on its assessment of whether the lease transferred substantially all of the risks and rewards of ownership. Under IFRS 16, Affimed recognizes right-of-use assets and lease liabilities for most leases – i.e. these leases are on-balance sheet.
At transition, for leases classified as operating leases under IAS 17, lease liabilities were measured at the present value of the remaining lease payments, discounted at the Company’s incremental borrowing rates for similar assets as of January 1, 2019. Right-of-use assets are measured at an amount equal to the lease liability, adjusted by the amount of any prepaid or accrued lease payments.
However, Affimed has elected not to recognize right-of-use assets and lease liabilities for some short-term leases (leases with less than 12 months of lease term). Lease payments associated with these leases are recognized as an expense on a straight-line basis over the lease term.
Affimed presents right-of-use assets in a separate line item from the line item “Leasehold improvements and equipment” that presents other assets of the same nature that Affimed owns. The carrying amounts of right-of-use assets are below.
January 1 to June 30, 2019
Carrying amount
Buildings
Cars
Total
Balance as of January 1, 2019
695
22
717
Balance as of June 30, 2019
638
15
653
Significant Accounting Policies
Affimed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ffimed’s incremental borrowing rate. Generally, Affimed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Affimed has applied judgement to determine the lease term for some lease contracts in which it is a lessee that include renewal options. The assessment of whether Affimed is reasonably certain to exercise such options impacts the lease term, which significantly affects the amount of lease liabilities and right-of-use assets recognized.
Impacts on Transition
On transition to IFRS 16, the Company recognized additional right-of-use assets, including property, plant and equipment and additional lease liabilities. The impact on transition is summarized below.
January 1, 2019
Right-of-use assets
717
Lease liabilities
717
The Group discounted lease payments using a weighted average discount rate of 4.05% as of January 1, 2019.
In relation to those leases under IFRS 16, Affimed has recognized depreciation and interest costs, instead of operating lease expense. During the six months ended June 30, 2019, the Group recognized depreciation expense for right-of-use assets of €174 and interest cost related to the lease liability of €12 instead of operating lease expense of €186.
The transition between operating lease commitments disclosed applying IAS 17 as of December 31, 2018 and the lease liabilities recognized in the statement of financial position at the date of initial application, January 1, 2019, is shown below.
January 1, 2019
Operating lease commitment as of December 31, 2018
1,154
Recognition exemption for short-term leases
(98)
Payments for incidental rental costs and other rental payments (Not part of the lease)
(312)
Discounting using the incremental borrowing rate as of January 1, 2019
(27)
Lease liabilities as of January 1, 2019
717</t>
  </si>
  <si>
    <t>Fair Value Measurement</t>
  </si>
  <si>
    <t>Fair Value Measurement
All assets and liabilities for which fair value is recognized in the interim financial statements are classified in accordance with the following fair value hierarchy, based on the lowest level input parameter that is significant on the whole for fair value measurement:
·
Level 1 – Prices for identical assets or liabilities quoted in active markets (non-adjusted)
·
Level 2 – Measurement procedures, in which the lowest level input parameter significant on the whole for fair value measurement is directly or indirectly observable for on the market
·
Level 3 – Measurement procedures, in which the lowest level input parameter significant on the whole for fair value measurement is not directly or indirectly observable for on the market
The carrying amount of all trade and other receivables, certificates of deposit, cash and cash equivalents, trade and other payables and provisions is a reasonable approximation of the fair value and therefore, information about the fair values of those financial instruments has not been disclosed. The measurement of the fair value of the shares held by the Group and note disclosure for the fair value of a loan (financial liability) is based on level 2 measurement procedures (see notes 5 and 10).</t>
  </si>
  <si>
    <t>New Standards and Interpretations Not Yet Adopted</t>
  </si>
  <si>
    <t>New standards and interpretations not yet adopted
The following standards, amendments to standards and interpretations are effective for annual periods beginning after December 31, 2018 and have not been applied in preparing these consolidated financial statements.
Standard/interpretation
Effective Date
Amendments to References to the Conceptional Framework
January 1, 2020
Amendments to IAS 1 and IAS 8: Definition of Material
January 1, 2020</t>
  </si>
  <si>
    <t>2. Basis of Preparation and Changes to Group's Accounting Policies (Tables)</t>
  </si>
  <si>
    <t>Summary of carrying amounts of right-of-use assets</t>
  </si>
  <si>
    <t>January 1 to June 30, 2019
Carrying amount
Buildings
Cars
Total
Balance as of January 1, 2019
695
22
717
Balance as of June 30, 2019
638
15
653</t>
  </si>
  <si>
    <t>Summary of impact on transition</t>
  </si>
  <si>
    <t>January 1, 2019
Right-of-use assets
717
Lease liabilities
717
January 1, 2019
Operating lease commitment as of December 31, 2018
1,154
Recognition exemption for short-term leases
(98)
Payments for incidental rental costs and other rental payments (Not part of the lease)
(312)
Discounting using the incremental borrowing rate as of January 1, 2019
(27)
Lease liabilities as of January 1, 2019
717</t>
  </si>
  <si>
    <t>3. Revenue (Tables)</t>
  </si>
  <si>
    <t>Schedule of contract liabilities from customer</t>
  </si>
  <si>
    <t>June 30, 2019
December 31, 2018
Receivables
135
210
Contract liabilities
52,793
61,847</t>
  </si>
  <si>
    <t>Schedule of Disaggregation of Revenue</t>
  </si>
  <si>
    <t>Geographic information
Three months
Three months
Six months
Six months
ended
ended
ended
ended
June 30, 2019
June 30, 2018
June 30, 2019
June 30, 2018
Revenue:
Germany
—
11
—
31
Europe
325
47
1,077
318
USA
3,683
92
14,284
333
4,008
150
15,361
682
Major service lines
Three months
Three months
Six months
Six months
ended
ended
ended
ended
June 30, 2019
June 30, 2018
June 30, 2019
June 30, 2018
Collaboration revenue
3,683
—
14,284
205
Service revenue
325
150
1,077
477
4,008
150
15,361
682
Timing on revenue recognition
Three months ended
Three months ended
Six months ended
Six months ended
June 30, 2019
June 30, 2018
June 30, 2019
June 30, 2018
Point in time
—
—
5,633
355
Over time
4,008
150
9,728
327
4,008
150
15,361
682</t>
  </si>
  <si>
    <t>4. Finance Income and Finance Costs (Tables)</t>
  </si>
  <si>
    <t>Finance Income And Finance Costs Tables</t>
  </si>
  <si>
    <t>Three months ended
Three months ended
Six months ended
Six months ended
June 30, 2019
June 30, 2018
June 30, 2019
June 30, 2018
In € thousand
Interest SVB Loan Agreement
(128)
(223)
(283)
(466)
Foreign exchange differences
(728)
1,278
28
1,203
Other finance income/finance costs
202
45
435
74
Finance income/costs - net
(654)
1,100
180
811</t>
  </si>
  <si>
    <t>8. Share Based Payments (Tables)</t>
  </si>
  <si>
    <t>Share Based Payments Tables</t>
  </si>
  <si>
    <t>Assumptions of Options Granted</t>
  </si>
  <si>
    <t>June 30, 2019
June 30, 2018
Fair value at grant date
$
2.11
$
1.12
Share price at grant date
$
3.04
$
1.83
Exercise price
$
3.04
$
1.83
Expected volatility
82
%
71
%
Expected life
5.83
5.67
Expected dividends
—
—
Risk-free interest rate
2.14
%
0.11
%</t>
  </si>
  <si>
    <t>11. Related Parties (Tables)</t>
  </si>
  <si>
    <t>Related Parties Tables</t>
  </si>
  <si>
    <t>Transaction and Outstanding Balances Related to Key Management Personnel</t>
  </si>
  <si>
    <t>Transaction volume
Outstanding balances
Three months ended
Six months ended
Three months ended
Six months ended
June 30,
December 31,
June 30, 2019
June 30, 2019
June 30, 2018
June 30, 2018
Dr. Ulrich Grau
17
32
16
32
20
21
Dr. Thomas Hecht
32
59
29
59
21
21
Dr. Richard Stead
—
—
10
21
—
—
Berndt Modig
12
24
12
22
9
10
Ferdinand Verdonck
14
28
15
29
10
11
Dr. Bernhard Ehmer
14
28
10
21
17
17
Mathieu Simon
13
24
—
1
9
—</t>
  </si>
  <si>
    <t>2. Basis of Preparation and Changes to Group's Accounting Policies (Details) - EUR (€) € in Thousands</t>
  </si>
  <si>
    <t>Jan. 01, 2019</t>
  </si>
  <si>
    <t>Disclosure of initial application of standards or interpretations [line items]</t>
  </si>
  <si>
    <t>IFRS 16</t>
  </si>
  <si>
    <t>Obligation to third parties</t>
  </si>
  <si>
    <t>IFRS 16 | Building Under Operating Leases [Member]</t>
  </si>
  <si>
    <t>IFRS 16 | Cars Under Operating Leases [Member]</t>
  </si>
  <si>
    <t>2. Basis of Preparation and Changes to Group's Accounting Policies - Narrative (Details) - IFRS 16 - EUR (€) € in Thousands</t>
  </si>
  <si>
    <t>Weighted average discount rate</t>
  </si>
  <si>
    <t>4.05%</t>
  </si>
  <si>
    <t>Depreciation, right-of-use assets</t>
  </si>
  <si>
    <t>Interest expense on lease liabilities</t>
  </si>
  <si>
    <t>Operating lease expense</t>
  </si>
  <si>
    <t>2. Basis of Preparation and Changes to Group's Accounting Policies - Operating Lease commitments (Details) - IFRS 16 € in Thousands</t>
  </si>
  <si>
    <t>Jan. 01, 2019EUR (€)</t>
  </si>
  <si>
    <t>Operating lease commitment as of December 31, 2018</t>
  </si>
  <si>
    <t>Recognition exemption for short-term leases</t>
  </si>
  <si>
    <t>Payments for incidental rental costs and other rental payments (Not part of the lease)</t>
  </si>
  <si>
    <t>Discounting using the incremental borrowing rate as of January 1, 2019</t>
  </si>
  <si>
    <t>Lease liabilities as of January 1, 2019</t>
  </si>
  <si>
    <t>3. Revenue - Narrative (Details) € in Thousands, $ in Millions</t>
  </si>
  <si>
    <t>1 Months Ended</t>
  </si>
  <si>
    <t>Oct. 31, 2018EUR (€)</t>
  </si>
  <si>
    <t>Oct. 31, 2018USD ($)</t>
  </si>
  <si>
    <t>Jun. 30, 2019EUR (€)</t>
  </si>
  <si>
    <t>Jun. 30, 2018EUR (€)</t>
  </si>
  <si>
    <t>Jun. 30, 2019USD ($)</t>
  </si>
  <si>
    <t>Other revenue information</t>
  </si>
  <si>
    <t>Contingent payment upon achievement of certain milestone under the collaboration agreement | $</t>
  </si>
  <si>
    <t>Revenue under contract liabilities</t>
  </si>
  <si>
    <t>Additional payments upon achievement of milestones | $</t>
  </si>
  <si>
    <t>Remaining performance obligations</t>
  </si>
  <si>
    <t>Performance obligations description</t>
  </si>
  <si>
    <t>The remaining performance obligations at June 30, 2019 are approximately €52.8 million and are expected to be recognized as revenue to a large extent over the next two years.</t>
  </si>
  <si>
    <t>Amphivena</t>
  </si>
  <si>
    <t>AbCheck</t>
  </si>
  <si>
    <t>Genentech Inc</t>
  </si>
  <si>
    <t>Collaboration agreement initial upfront payment received</t>
  </si>
  <si>
    <t>3. Revenue (Details) - EUR (€) € in Thousands</t>
  </si>
  <si>
    <t>Revenue from Contract with Customer [Abstract]</t>
  </si>
  <si>
    <t>Receivables</t>
  </si>
  <si>
    <t>3. Revenue - Disaggregation of revenue (Details) - EUR (€) € in Thousands</t>
  </si>
  <si>
    <t>Revenues</t>
  </si>
  <si>
    <t>Point in time</t>
  </si>
  <si>
    <t>Over time</t>
  </si>
  <si>
    <t>Germany</t>
  </si>
  <si>
    <t>Europe</t>
  </si>
  <si>
    <t>USA</t>
  </si>
  <si>
    <t>Collaboration</t>
  </si>
  <si>
    <t>Service</t>
  </si>
  <si>
    <t>4. Finance Income and Finance Costs (Details) - EUR (€) € in Thousands</t>
  </si>
  <si>
    <t>Disclosure of Finance Income and Finance Costs Line Items]</t>
  </si>
  <si>
    <t>Interest SVB Loan Agreement</t>
  </si>
  <si>
    <t>Foreign exchange differences</t>
  </si>
  <si>
    <t>Other finance income/finance costs</t>
  </si>
  <si>
    <t>5. Long term financial assets (Details) - EUR (€) € in Thousands</t>
  </si>
  <si>
    <t>Disclosure of financial assets [line items]</t>
  </si>
  <si>
    <t>Preferred Shares</t>
  </si>
  <si>
    <t>Fair value of preferred shares</t>
  </si>
  <si>
    <t>6. Financial assets (Details)</t>
  </si>
  <si>
    <t>12 Months Ended</t>
  </si>
  <si>
    <t>Minimum Maturity period of certificate of deposits</t>
  </si>
  <si>
    <t>3 months</t>
  </si>
  <si>
    <t>7. Equity (Details) - EUR (€) € / shares in Units, € in Thousands</t>
  </si>
  <si>
    <t>Equity Details</t>
  </si>
  <si>
    <t>Number of shares outstanding</t>
  </si>
  <si>
    <t>par value</t>
  </si>
  <si>
    <t>8. Share Based Payments (Details)</t>
  </si>
  <si>
    <t>Apr. 20, 2018Y</t>
  </si>
  <si>
    <t>Jun. 30, 2019USD ($)Y</t>
  </si>
  <si>
    <t>Jun. 30, 2018USD ($)Y</t>
  </si>
  <si>
    <t>Share Based Payments Details</t>
  </si>
  <si>
    <t>Fair value at grant date</t>
  </si>
  <si>
    <t>Share price at grant date</t>
  </si>
  <si>
    <t>Exercise price</t>
  </si>
  <si>
    <t>Expected volatility</t>
  </si>
  <si>
    <t>82.00%</t>
  </si>
  <si>
    <t>71.00%</t>
  </si>
  <si>
    <t>Expected life | Y</t>
  </si>
  <si>
    <t>Expected dividends</t>
  </si>
  <si>
    <t>Risk-free interest rate</t>
  </si>
  <si>
    <t>2.14%</t>
  </si>
  <si>
    <t>0.11%</t>
  </si>
  <si>
    <t>8. Share Based Payments - Narrative (Details)</t>
  </si>
  <si>
    <t>Apr. 20, 2018EUR (€)Ytrancheshares</t>
  </si>
  <si>
    <t>Jun. 30, 2019EUR (€)EquityInstruments</t>
  </si>
  <si>
    <t>Jun. 30, 2019USD ($)EquityInstruments</t>
  </si>
  <si>
    <t>Jun. 30, 2018USD ($)</t>
  </si>
  <si>
    <t>Jun. 30, 2019EUR (€)EquityInstrumentsYshares</t>
  </si>
  <si>
    <t>Jun. 30, 2019USD ($)EquityInstrumentsYshares</t>
  </si>
  <si>
    <t>Jun. 30, 2018EUR (€)Y</t>
  </si>
  <si>
    <t>Dec. 31, 2018EquityInstruments</t>
  </si>
  <si>
    <t>Disclosure of terms and conditions of share-based payment arrangement [line items]</t>
  </si>
  <si>
    <t>Awards exercised | shares</t>
  </si>
  <si>
    <t>Number of options issued | shares</t>
  </si>
  <si>
    <t>Number of tranches | tranche</t>
  </si>
  <si>
    <t>Trading days</t>
  </si>
  <si>
    <t>15 days</t>
  </si>
  <si>
    <t>Weighted average share price | $</t>
  </si>
  <si>
    <t>Grant date fair value</t>
  </si>
  <si>
    <t>Otions life | Y</t>
  </si>
  <si>
    <t>Share based expense</t>
  </si>
  <si>
    <t>Tranche I</t>
  </si>
  <si>
    <t>Tranche II</t>
  </si>
  <si>
    <t>Weighted average share price</t>
  </si>
  <si>
    <t>Tranche III</t>
  </si>
  <si>
    <t>Research and Development</t>
  </si>
  <si>
    <t>General and Administrative</t>
  </si>
  <si>
    <t>ESOP 2014</t>
  </si>
  <si>
    <t>Vesting period (in years)</t>
  </si>
  <si>
    <t>3 years</t>
  </si>
  <si>
    <t>Awards granted | EquityInstruments</t>
  </si>
  <si>
    <t>Awards cancelled or forfeited | EquityInstruments</t>
  </si>
  <si>
    <t>Awards outstanding | EquityInstruments</t>
  </si>
  <si>
    <t>Awards vested | EquityInstruments</t>
  </si>
  <si>
    <t>Exercise period</t>
  </si>
  <si>
    <t>10 years</t>
  </si>
  <si>
    <t>ESOP 2014 | Minimum</t>
  </si>
  <si>
    <t>ESOP 2014 | Maximum</t>
  </si>
  <si>
    <t>9. Provisions (Details) € in Thousands</t>
  </si>
  <si>
    <t>10. Borrowings - Narrative (Details) $ / shares in Units, € in Thousands, $ in Thousands</t>
  </si>
  <si>
    <t>Nov. 30, 2016EUR (€)tranche</t>
  </si>
  <si>
    <t>Apr. 30, 2019EUR (€)</t>
  </si>
  <si>
    <t>Dec. 31, 2018$ / shares</t>
  </si>
  <si>
    <t>Dec. 31, 2018EUR (€)shares</t>
  </si>
  <si>
    <t>Dec. 31, 2017$ / sharesshares</t>
  </si>
  <si>
    <t>Sep. 30, 2017EUR (€)</t>
  </si>
  <si>
    <t>May 31, 2017EUR (€)</t>
  </si>
  <si>
    <t>Dec. 31, 2016EUR (€)</t>
  </si>
  <si>
    <t>Disclosure of detailed information about borrowings [line items]</t>
  </si>
  <si>
    <t>Loan payable, current</t>
  </si>
  <si>
    <t>Silicon Valley Bank Loan [Member]</t>
  </si>
  <si>
    <t>Floor rate</t>
  </si>
  <si>
    <t>5.50%</t>
  </si>
  <si>
    <t>Legal and arrangement fee</t>
  </si>
  <si>
    <t>Final payment fee percentage on principal</t>
  </si>
  <si>
    <t>10.00%</t>
  </si>
  <si>
    <t>Warrants to purchase common shares | shares</t>
  </si>
  <si>
    <t>Exercise price of share | $ / shares</t>
  </si>
  <si>
    <t>Expiration period</t>
  </si>
  <si>
    <t>Change in fair value of warrant</t>
  </si>
  <si>
    <t>Change in deferred tax on warrant equity</t>
  </si>
  <si>
    <t>Change in transaction cost</t>
  </si>
  <si>
    <t>5 years</t>
  </si>
  <si>
    <t>Fair value of financial liabilities</t>
  </si>
  <si>
    <t>Senior Secured Term Loan Facility [Member]</t>
  </si>
  <si>
    <t>Maximum borrowing capacity</t>
  </si>
  <si>
    <t>Undrawn borrowings</t>
  </si>
  <si>
    <t>Senior Secured Term Loan Facility Tranche One [Member]</t>
  </si>
  <si>
    <t>Senior Secured Term Loan Facility Tranche Two [Member]</t>
  </si>
  <si>
    <t>Loan agreement with UniCredit Leasing CZ</t>
  </si>
  <si>
    <t>Loan repaid</t>
  </si>
  <si>
    <t>Monthly repayment installment</t>
  </si>
  <si>
    <t>EURIBOR | Silicon Valley Bank Loan [Member]</t>
  </si>
  <si>
    <t>Variable interest rate</t>
  </si>
  <si>
    <t>Minimum | Silicon Valley Bank Loan [Member]</t>
  </si>
  <si>
    <t>Volatility</t>
  </si>
  <si>
    <t>75.00%</t>
  </si>
  <si>
    <t>Maximum | Silicon Valley Bank Loan [Member]</t>
  </si>
  <si>
    <t>80.00%</t>
  </si>
  <si>
    <t>11. Related Parties - Outstanding Balances (Details) - EUR (€) € in Thousands</t>
  </si>
  <si>
    <t>Dr. Ulrich Grau</t>
  </si>
  <si>
    <t>Disclosure of transactions between related parties [line items]</t>
  </si>
  <si>
    <t>Transaction volume</t>
  </si>
  <si>
    <t>Key management personnel outstanding balance</t>
  </si>
  <si>
    <t>Dr. Thomas Hecht</t>
  </si>
  <si>
    <t>Dr. Richard Stead</t>
  </si>
  <si>
    <t>Berndt Modig</t>
  </si>
  <si>
    <t>Ferdinand Verdonck</t>
  </si>
  <si>
    <t>Dr. Bernhard Ehmer</t>
  </si>
  <si>
    <t>Mathieu Simon</t>
  </si>
  <si>
    <t>11. Related Parties - Narrative (Details) € in Thousands, $ in Thousands</t>
  </si>
  <si>
    <t>Termination benefits</t>
  </si>
  <si>
    <t>Share-based expense</t>
  </si>
  <si>
    <t>Supervisory Board Directors</t>
  </si>
  <si>
    <t>Compensation received for their services</t>
  </si>
  <si>
    <t>Key Management Personne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6</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9</v>
      </c>
      <c r="B1" s="2" t="s">
        <v>1</v>
      </c>
    </row>
    <row r="2" spans="1:2">
      <c r="B2" s="2" t="s">
        <v>2</v>
      </c>
    </row>
    <row r="3" spans="1:2">
      <c r="A3" s="3" t="s">
        <v>55</v>
      </c>
    </row>
    <row r="4" spans="1:2">
      <c r="A4" s="4" t="s">
        <v>55</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5</v>
      </c>
    </row>
    <row r="4" spans="1:2">
      <c r="A4" s="4" t="s">
        <v>68</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48</v>
      </c>
    </row>
    <row r="4" spans="1:2">
      <c r="A4" s="4" t="s">
        <v>62</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22</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26</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5" t="n">
        <v>4008</v>
      </c>
      <c r="C4" s="5" t="n">
        <v>150</v>
      </c>
      <c r="D4" s="5" t="n">
        <v>15361</v>
      </c>
      <c r="E4" s="5" t="n">
        <v>682</v>
      </c>
    </row>
    <row r="5" spans="1:5">
      <c r="A5" s="4" t="s">
        <v>25</v>
      </c>
      <c r="B5" s="6" t="n">
        <v>197</v>
      </c>
      <c r="C5" s="6" t="n">
        <v>49</v>
      </c>
      <c r="D5" s="6" t="n">
        <v>283</v>
      </c>
      <c r="E5" s="6" t="n">
        <v>38</v>
      </c>
    </row>
    <row r="6" spans="1:5">
      <c r="A6" s="4" t="s">
        <v>26</v>
      </c>
      <c r="B6" s="6" t="n">
        <v>-11545</v>
      </c>
      <c r="C6" s="6" t="n">
        <v>-7149</v>
      </c>
      <c r="D6" s="6" t="n">
        <v>-19532</v>
      </c>
      <c r="E6" s="6" t="n">
        <v>-13545</v>
      </c>
    </row>
    <row r="7" spans="1:5">
      <c r="A7" s="4" t="s">
        <v>27</v>
      </c>
      <c r="B7" s="6" t="n">
        <v>-2342</v>
      </c>
      <c r="C7" s="6" t="n">
        <v>-2164</v>
      </c>
      <c r="D7" s="6" t="n">
        <v>-4776</v>
      </c>
      <c r="E7" s="6" t="n">
        <v>-4202</v>
      </c>
    </row>
    <row r="8" spans="1:5">
      <c r="A8" s="4" t="s">
        <v>28</v>
      </c>
      <c r="B8" s="6" t="n">
        <v>-9682</v>
      </c>
      <c r="C8" s="6" t="n">
        <v>-9114</v>
      </c>
      <c r="D8" s="6" t="n">
        <v>-8664</v>
      </c>
      <c r="E8" s="6" t="n">
        <v>-17027</v>
      </c>
    </row>
    <row r="9" spans="1:5">
      <c r="A9" s="4" t="s">
        <v>29</v>
      </c>
      <c r="B9" s="6" t="n">
        <v>-654</v>
      </c>
      <c r="C9" s="6" t="n">
        <v>1100</v>
      </c>
      <c r="D9" s="6" t="n">
        <v>180</v>
      </c>
      <c r="E9" s="6" t="n">
        <v>811</v>
      </c>
    </row>
    <row r="10" spans="1:5">
      <c r="A10" s="4" t="s">
        <v>30</v>
      </c>
      <c r="B10" s="6" t="n">
        <v>-10336</v>
      </c>
      <c r="C10" s="6" t="n">
        <v>-8014</v>
      </c>
      <c r="D10" s="6" t="n">
        <v>-8484</v>
      </c>
      <c r="E10" s="6" t="n">
        <v>-16216</v>
      </c>
    </row>
    <row r="11" spans="1:5">
      <c r="A11" s="4" t="s">
        <v>31</v>
      </c>
      <c r="B11" s="6" t="n">
        <v>-4</v>
      </c>
      <c r="D11" s="6" t="n">
        <v>-4</v>
      </c>
      <c r="E11" s="6" t="n">
        <v>-1</v>
      </c>
    </row>
    <row r="12" spans="1:5">
      <c r="A12" s="4" t="s">
        <v>32</v>
      </c>
      <c r="B12" s="6" t="n">
        <v>-10340</v>
      </c>
      <c r="C12" s="6" t="n">
        <v>-8014</v>
      </c>
      <c r="D12" s="6" t="n">
        <v>-8488</v>
      </c>
      <c r="E12" s="6" t="n">
        <v>-16217</v>
      </c>
    </row>
    <row r="13" spans="1:5">
      <c r="A13" s="3" t="s">
        <v>33</v>
      </c>
    </row>
    <row r="14" spans="1:5">
      <c r="A14" s="4" t="s">
        <v>34</v>
      </c>
      <c r="B14" s="6" t="n">
        <v>-49</v>
      </c>
      <c r="C14" s="6" t="n">
        <v>406</v>
      </c>
      <c r="D14" s="6" t="n">
        <v>24</v>
      </c>
      <c r="E14" s="6" t="n">
        <v>211</v>
      </c>
    </row>
    <row r="15" spans="1:5">
      <c r="A15" s="4" t="s">
        <v>35</v>
      </c>
      <c r="B15" s="6" t="n">
        <v>-49</v>
      </c>
      <c r="C15" s="6" t="n">
        <v>406</v>
      </c>
      <c r="D15" s="6" t="n">
        <v>24</v>
      </c>
      <c r="E15" s="6" t="n">
        <v>211</v>
      </c>
    </row>
    <row r="16" spans="1:5">
      <c r="A16" s="4" t="s">
        <v>36</v>
      </c>
      <c r="B16" s="5" t="n">
        <v>-10389</v>
      </c>
      <c r="C16" s="5" t="n">
        <v>-7608</v>
      </c>
      <c r="D16" s="5" t="n">
        <v>-8464</v>
      </c>
      <c r="E16" s="5" t="n">
        <v>-16006</v>
      </c>
    </row>
    <row r="17" spans="1:5">
      <c r="A17" s="4" t="s">
        <v>37</v>
      </c>
      <c r="B17" s="7" t="n">
        <v>-0.17</v>
      </c>
      <c r="C17" s="7" t="n">
        <v>-0.13</v>
      </c>
      <c r="D17" s="7" t="n">
        <v>-0.14</v>
      </c>
      <c r="E17" s="7" t="n">
        <v>-0.28</v>
      </c>
    </row>
    <row r="18" spans="1:5">
      <c r="A18" s="4" t="s">
        <v>38</v>
      </c>
      <c r="B18" s="6" t="n">
        <v>62439363</v>
      </c>
      <c r="C18" s="6" t="n">
        <v>62390068</v>
      </c>
      <c r="D18" s="6" t="n">
        <v>62434734</v>
      </c>
      <c r="E18" s="6" t="n">
        <v>586140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3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191</v>
      </c>
    </row>
    <row r="2" spans="1:3">
      <c r="A2" s="3" t="s">
        <v>192</v>
      </c>
    </row>
    <row r="3" spans="1:3">
      <c r="A3" s="4" t="s">
        <v>45</v>
      </c>
      <c r="B3" s="5" t="n">
        <v>653</v>
      </c>
    </row>
    <row r="4" spans="1:3">
      <c r="A4" s="4" t="s">
        <v>193</v>
      </c>
    </row>
    <row r="5" spans="1:3">
      <c r="A5" s="3" t="s">
        <v>192</v>
      </c>
    </row>
    <row r="6" spans="1:3">
      <c r="A6" s="4" t="s">
        <v>45</v>
      </c>
      <c r="B6" s="6" t="n">
        <v>653</v>
      </c>
      <c r="C6" s="5" t="n">
        <v>717</v>
      </c>
    </row>
    <row r="7" spans="1:3">
      <c r="A7" s="4" t="s">
        <v>194</v>
      </c>
      <c r="C7" s="6" t="n">
        <v>1400</v>
      </c>
    </row>
    <row r="8" spans="1:3">
      <c r="A8" s="4" t="s">
        <v>64</v>
      </c>
      <c r="C8" s="6" t="n">
        <v>717</v>
      </c>
    </row>
    <row r="9" spans="1:3">
      <c r="A9" s="4" t="s">
        <v>195</v>
      </c>
    </row>
    <row r="10" spans="1:3">
      <c r="A10" s="3" t="s">
        <v>192</v>
      </c>
    </row>
    <row r="11" spans="1:3">
      <c r="A11" s="4" t="s">
        <v>45</v>
      </c>
      <c r="B11" s="6" t="n">
        <v>638</v>
      </c>
      <c r="C11" s="6" t="n">
        <v>695</v>
      </c>
    </row>
    <row r="12" spans="1:3">
      <c r="A12" s="4" t="s">
        <v>196</v>
      </c>
    </row>
    <row r="13" spans="1:3">
      <c r="A13" s="3" t="s">
        <v>192</v>
      </c>
    </row>
    <row r="14" spans="1:3">
      <c r="A14" s="4" t="s">
        <v>45</v>
      </c>
      <c r="B14" s="5" t="n">
        <v>15</v>
      </c>
      <c r="C14" s="5" t="n">
        <v>2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191</v>
      </c>
      <c r="C1" s="2" t="s">
        <v>2</v>
      </c>
    </row>
    <row r="2" spans="1:3">
      <c r="A2" s="3" t="s">
        <v>192</v>
      </c>
    </row>
    <row r="3" spans="1:3">
      <c r="A3" s="4" t="s">
        <v>198</v>
      </c>
      <c r="B3" s="4" t="s">
        <v>199</v>
      </c>
    </row>
    <row r="4" spans="1:3">
      <c r="A4" s="4" t="s">
        <v>200</v>
      </c>
      <c r="C4" s="5" t="n">
        <v>174</v>
      </c>
    </row>
    <row r="5" spans="1:3">
      <c r="A5" s="4" t="s">
        <v>201</v>
      </c>
      <c r="C5" s="6" t="n">
        <v>12</v>
      </c>
    </row>
    <row r="6" spans="1:3">
      <c r="A6" s="4" t="s">
        <v>202</v>
      </c>
      <c r="C6" s="5" t="n">
        <v>18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204</v>
      </c>
    </row>
    <row r="2" spans="1:2">
      <c r="A2" s="3" t="s">
        <v>192</v>
      </c>
    </row>
    <row r="3" spans="1:2">
      <c r="A3" s="4" t="s">
        <v>205</v>
      </c>
      <c r="B3" s="5" t="n">
        <v>1154</v>
      </c>
    </row>
    <row r="4" spans="1:2">
      <c r="A4" s="4" t="s">
        <v>206</v>
      </c>
      <c r="B4" s="6" t="n">
        <v>-98</v>
      </c>
    </row>
    <row r="5" spans="1:2">
      <c r="A5" s="4" t="s">
        <v>207</v>
      </c>
      <c r="B5" s="6" t="n">
        <v>-312</v>
      </c>
    </row>
    <row r="6" spans="1:2">
      <c r="A6" s="4" t="s">
        <v>208</v>
      </c>
      <c r="B6" s="6" t="n">
        <v>-27</v>
      </c>
    </row>
    <row r="7" spans="1:2">
      <c r="A7" s="4" t="s">
        <v>209</v>
      </c>
      <c r="B7" s="5" t="n">
        <v>7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80"/>
    <col customWidth="1" max="8" min="8" width="21"/>
    <col customWidth="1" max="9" min="9" width="21"/>
  </cols>
  <sheetData>
    <row r="1" spans="1:9">
      <c r="A1" s="1" t="s">
        <v>210</v>
      </c>
      <c r="B1" s="2" t="s">
        <v>211</v>
      </c>
      <c r="D1" s="2" t="s">
        <v>21</v>
      </c>
      <c r="F1" s="2" t="s">
        <v>1</v>
      </c>
    </row>
    <row r="2" spans="1:9">
      <c r="B2" s="2" t="s">
        <v>212</v>
      </c>
      <c r="C2" s="2" t="s">
        <v>213</v>
      </c>
      <c r="D2" s="2" t="s">
        <v>214</v>
      </c>
      <c r="E2" s="2" t="s">
        <v>215</v>
      </c>
      <c r="F2" s="2" t="s">
        <v>214</v>
      </c>
      <c r="G2" s="2" t="s">
        <v>216</v>
      </c>
      <c r="H2" s="2" t="s">
        <v>215</v>
      </c>
      <c r="I2" s="2" t="s">
        <v>216</v>
      </c>
    </row>
    <row r="3" spans="1:9">
      <c r="A3" s="3" t="s">
        <v>217</v>
      </c>
    </row>
    <row r="4" spans="1:9">
      <c r="A4" s="4" t="s">
        <v>218</v>
      </c>
      <c r="G4" s="8" t="n">
        <v>4.4</v>
      </c>
    </row>
    <row r="5" spans="1:9">
      <c r="A5" s="4" t="s">
        <v>219</v>
      </c>
      <c r="D5" s="5" t="n">
        <v>3939</v>
      </c>
      <c r="F5" s="5" t="n">
        <v>9480</v>
      </c>
    </row>
    <row r="6" spans="1:9">
      <c r="A6" s="4" t="s">
        <v>220</v>
      </c>
      <c r="I6" s="9" t="n">
        <v>5000</v>
      </c>
    </row>
    <row r="7" spans="1:9">
      <c r="A7" s="4" t="s">
        <v>221</v>
      </c>
      <c r="D7" s="6" t="n">
        <v>52800</v>
      </c>
      <c r="F7" s="5" t="n">
        <v>52800</v>
      </c>
    </row>
    <row r="8" spans="1:9">
      <c r="A8" s="4" t="s">
        <v>222</v>
      </c>
      <c r="F8" s="4" t="s">
        <v>223</v>
      </c>
      <c r="G8" s="4" t="s">
        <v>223</v>
      </c>
    </row>
    <row r="9" spans="1:9">
      <c r="A9" s="4" t="s">
        <v>224</v>
      </c>
    </row>
    <row r="10" spans="1:9">
      <c r="A10" s="3" t="s">
        <v>217</v>
      </c>
    </row>
    <row r="11" spans="1:9">
      <c r="A11" s="4" t="s">
        <v>24</v>
      </c>
      <c r="F11" s="5" t="n">
        <v>200</v>
      </c>
    </row>
    <row r="12" spans="1:9">
      <c r="A12" s="4" t="s">
        <v>225</v>
      </c>
    </row>
    <row r="13" spans="1:9">
      <c r="A13" s="3" t="s">
        <v>217</v>
      </c>
    </row>
    <row r="14" spans="1:9">
      <c r="A14" s="4" t="s">
        <v>24</v>
      </c>
      <c r="D14" s="6" t="n">
        <v>300</v>
      </c>
      <c r="E14" s="5" t="n">
        <v>200</v>
      </c>
      <c r="F14" s="6" t="n">
        <v>1100</v>
      </c>
      <c r="H14" s="5" t="n">
        <v>500</v>
      </c>
    </row>
    <row r="15" spans="1:9">
      <c r="A15" s="4" t="s">
        <v>226</v>
      </c>
    </row>
    <row r="16" spans="1:9">
      <c r="A16" s="3" t="s">
        <v>217</v>
      </c>
    </row>
    <row r="17" spans="1:9">
      <c r="A17" s="4" t="s">
        <v>24</v>
      </c>
      <c r="D17" s="5" t="n">
        <v>3700</v>
      </c>
      <c r="F17" s="6" t="n">
        <v>14300</v>
      </c>
    </row>
    <row r="18" spans="1:9">
      <c r="A18" s="4" t="s">
        <v>227</v>
      </c>
      <c r="B18" s="5" t="n">
        <v>83200</v>
      </c>
      <c r="C18" s="9" t="n">
        <v>96</v>
      </c>
    </row>
    <row r="19" spans="1:9">
      <c r="A19" s="4" t="s">
        <v>219</v>
      </c>
      <c r="F19" s="5" t="n">
        <v>52500</v>
      </c>
    </row>
  </sheetData>
  <mergeCells count="4">
    <mergeCell ref="A1:A2"/>
    <mergeCell ref="B1:C1"/>
    <mergeCell ref="D1:E1"/>
    <mergeCell ref="F1:H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8</v>
      </c>
      <c r="B1" s="2" t="s">
        <v>2</v>
      </c>
      <c r="C1" s="2" t="s">
        <v>40</v>
      </c>
    </row>
    <row r="2" spans="1:3">
      <c r="A2" s="3" t="s">
        <v>229</v>
      </c>
    </row>
    <row r="3" spans="1:3">
      <c r="A3" s="4" t="s">
        <v>230</v>
      </c>
      <c r="B3" s="5" t="n">
        <v>135</v>
      </c>
      <c r="C3" s="5" t="n">
        <v>210</v>
      </c>
    </row>
    <row r="4" spans="1:3">
      <c r="A4" s="4" t="s">
        <v>63</v>
      </c>
      <c r="B4" s="5" t="n">
        <v>52793</v>
      </c>
      <c r="C4" s="5" t="n">
        <v>618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31</v>
      </c>
      <c r="B1" s="2" t="s">
        <v>21</v>
      </c>
      <c r="D1" s="2" t="s">
        <v>1</v>
      </c>
    </row>
    <row r="2" spans="1:5">
      <c r="B2" s="2" t="s">
        <v>2</v>
      </c>
      <c r="C2" s="2" t="s">
        <v>22</v>
      </c>
      <c r="D2" s="2" t="s">
        <v>2</v>
      </c>
      <c r="E2" s="2" t="s">
        <v>22</v>
      </c>
    </row>
    <row r="3" spans="1:5">
      <c r="A3" s="3" t="s">
        <v>217</v>
      </c>
    </row>
    <row r="4" spans="1:5">
      <c r="A4" s="4" t="s">
        <v>232</v>
      </c>
      <c r="B4" s="5" t="n">
        <v>4008</v>
      </c>
      <c r="C4" s="5" t="n">
        <v>150</v>
      </c>
      <c r="D4" s="5" t="n">
        <v>15361</v>
      </c>
      <c r="E4" s="5" t="n">
        <v>682</v>
      </c>
    </row>
    <row r="5" spans="1:5">
      <c r="A5" s="4" t="s">
        <v>233</v>
      </c>
    </row>
    <row r="6" spans="1:5">
      <c r="A6" s="3" t="s">
        <v>217</v>
      </c>
    </row>
    <row r="7" spans="1:5">
      <c r="A7" s="4" t="s">
        <v>232</v>
      </c>
      <c r="D7" s="6" t="n">
        <v>5633</v>
      </c>
      <c r="E7" s="6" t="n">
        <v>355</v>
      </c>
    </row>
    <row r="8" spans="1:5">
      <c r="A8" s="4" t="s">
        <v>234</v>
      </c>
    </row>
    <row r="9" spans="1:5">
      <c r="A9" s="3" t="s">
        <v>217</v>
      </c>
    </row>
    <row r="10" spans="1:5">
      <c r="A10" s="4" t="s">
        <v>232</v>
      </c>
      <c r="B10" s="6" t="n">
        <v>4008</v>
      </c>
      <c r="C10" s="6" t="n">
        <v>150</v>
      </c>
      <c r="D10" s="6" t="n">
        <v>9728</v>
      </c>
      <c r="E10" s="6" t="n">
        <v>327</v>
      </c>
    </row>
    <row r="11" spans="1:5">
      <c r="A11" s="4" t="s">
        <v>235</v>
      </c>
    </row>
    <row r="12" spans="1:5">
      <c r="A12" s="3" t="s">
        <v>217</v>
      </c>
    </row>
    <row r="13" spans="1:5">
      <c r="A13" s="4" t="s">
        <v>232</v>
      </c>
      <c r="C13" s="6" t="n">
        <v>11</v>
      </c>
      <c r="E13" s="6" t="n">
        <v>31</v>
      </c>
    </row>
    <row r="14" spans="1:5">
      <c r="A14" s="4" t="s">
        <v>236</v>
      </c>
    </row>
    <row r="15" spans="1:5">
      <c r="A15" s="3" t="s">
        <v>217</v>
      </c>
    </row>
    <row r="16" spans="1:5">
      <c r="A16" s="4" t="s">
        <v>232</v>
      </c>
      <c r="B16" s="6" t="n">
        <v>325</v>
      </c>
      <c r="C16" s="6" t="n">
        <v>47</v>
      </c>
      <c r="D16" s="6" t="n">
        <v>1077</v>
      </c>
      <c r="E16" s="6" t="n">
        <v>318</v>
      </c>
    </row>
    <row r="17" spans="1:5">
      <c r="A17" s="4" t="s">
        <v>237</v>
      </c>
    </row>
    <row r="18" spans="1:5">
      <c r="A18" s="3" t="s">
        <v>217</v>
      </c>
    </row>
    <row r="19" spans="1:5">
      <c r="A19" s="4" t="s">
        <v>232</v>
      </c>
      <c r="B19" s="6" t="n">
        <v>3683</v>
      </c>
      <c r="C19" s="6" t="n">
        <v>92</v>
      </c>
      <c r="D19" s="6" t="n">
        <v>14284</v>
      </c>
      <c r="E19" s="6" t="n">
        <v>333</v>
      </c>
    </row>
    <row r="20" spans="1:5">
      <c r="A20" s="4" t="s">
        <v>238</v>
      </c>
    </row>
    <row r="21" spans="1:5">
      <c r="A21" s="3" t="s">
        <v>217</v>
      </c>
    </row>
    <row r="22" spans="1:5">
      <c r="A22" s="4" t="s">
        <v>232</v>
      </c>
      <c r="B22" s="6" t="n">
        <v>3683</v>
      </c>
      <c r="D22" s="6" t="n">
        <v>14284</v>
      </c>
      <c r="E22" s="6" t="n">
        <v>205</v>
      </c>
    </row>
    <row r="23" spans="1:5">
      <c r="A23" s="4" t="s">
        <v>239</v>
      </c>
    </row>
    <row r="24" spans="1:5">
      <c r="A24" s="3" t="s">
        <v>217</v>
      </c>
    </row>
    <row r="25" spans="1:5">
      <c r="A25" s="4" t="s">
        <v>232</v>
      </c>
      <c r="B25" s="5" t="n">
        <v>325</v>
      </c>
      <c r="C25" s="5" t="n">
        <v>150</v>
      </c>
      <c r="D25" s="5" t="n">
        <v>1077</v>
      </c>
      <c r="E25" s="5" t="n">
        <v>47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40</v>
      </c>
      <c r="B1" s="2" t="s">
        <v>21</v>
      </c>
      <c r="D1" s="2" t="s">
        <v>1</v>
      </c>
    </row>
    <row r="2" spans="1:5">
      <c r="B2" s="2" t="s">
        <v>2</v>
      </c>
      <c r="C2" s="2" t="s">
        <v>22</v>
      </c>
      <c r="D2" s="2" t="s">
        <v>2</v>
      </c>
      <c r="E2" s="2" t="s">
        <v>22</v>
      </c>
    </row>
    <row r="3" spans="1:5">
      <c r="A3" s="3" t="s">
        <v>241</v>
      </c>
    </row>
    <row r="4" spans="1:5">
      <c r="A4" s="4" t="s">
        <v>29</v>
      </c>
      <c r="B4" s="5" t="n">
        <v>-654</v>
      </c>
      <c r="C4" s="5" t="n">
        <v>1100</v>
      </c>
      <c r="D4" s="5" t="n">
        <v>180</v>
      </c>
      <c r="E4" s="5" t="n">
        <v>811</v>
      </c>
    </row>
    <row r="5" spans="1:5">
      <c r="A5" s="4" t="s">
        <v>242</v>
      </c>
    </row>
    <row r="6" spans="1:5">
      <c r="A6" s="3" t="s">
        <v>241</v>
      </c>
    </row>
    <row r="7" spans="1:5">
      <c r="A7" s="4" t="s">
        <v>29</v>
      </c>
      <c r="B7" s="6" t="n">
        <v>-128</v>
      </c>
      <c r="C7" s="6" t="n">
        <v>-223</v>
      </c>
      <c r="D7" s="6" t="n">
        <v>-283</v>
      </c>
      <c r="E7" s="6" t="n">
        <v>-466</v>
      </c>
    </row>
    <row r="8" spans="1:5">
      <c r="A8" s="4" t="s">
        <v>243</v>
      </c>
    </row>
    <row r="9" spans="1:5">
      <c r="A9" s="3" t="s">
        <v>241</v>
      </c>
    </row>
    <row r="10" spans="1:5">
      <c r="A10" s="4" t="s">
        <v>29</v>
      </c>
      <c r="B10" s="6" t="n">
        <v>-728</v>
      </c>
      <c r="C10" s="6" t="n">
        <v>1278</v>
      </c>
      <c r="D10" s="6" t="n">
        <v>28</v>
      </c>
      <c r="E10" s="6" t="n">
        <v>1203</v>
      </c>
    </row>
    <row r="11" spans="1:5">
      <c r="A11" s="4" t="s">
        <v>244</v>
      </c>
    </row>
    <row r="12" spans="1:5">
      <c r="A12" s="3" t="s">
        <v>241</v>
      </c>
    </row>
    <row r="13" spans="1:5">
      <c r="A13" s="4" t="s">
        <v>29</v>
      </c>
      <c r="B13" s="5" t="n">
        <v>202</v>
      </c>
      <c r="C13" s="5" t="n">
        <v>45</v>
      </c>
      <c r="D13" s="5" t="n">
        <v>435</v>
      </c>
      <c r="E13" s="5" t="n">
        <v>7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v>
      </c>
      <c r="B1" s="2" t="s">
        <v>2</v>
      </c>
      <c r="C1" s="2" t="s">
        <v>40</v>
      </c>
    </row>
    <row r="2" spans="1:3">
      <c r="A2" s="3" t="s">
        <v>41</v>
      </c>
    </row>
    <row r="3" spans="1:3">
      <c r="A3" s="4" t="s">
        <v>42</v>
      </c>
      <c r="B3" s="5" t="n">
        <v>168</v>
      </c>
      <c r="C3" s="5" t="n">
        <v>56</v>
      </c>
    </row>
    <row r="4" spans="1:3">
      <c r="A4" s="4" t="s">
        <v>43</v>
      </c>
      <c r="B4" s="6" t="n">
        <v>1960</v>
      </c>
      <c r="C4" s="6" t="n">
        <v>1414</v>
      </c>
    </row>
    <row r="5" spans="1:3">
      <c r="A5" s="4" t="s">
        <v>44</v>
      </c>
      <c r="B5" s="6" t="n">
        <v>3849</v>
      </c>
      <c r="C5" s="6" t="n">
        <v>3825</v>
      </c>
    </row>
    <row r="6" spans="1:3">
      <c r="A6" s="4" t="s">
        <v>45</v>
      </c>
      <c r="B6" s="6" t="n">
        <v>653</v>
      </c>
    </row>
    <row r="7" spans="1:3">
      <c r="A7" s="4" t="s">
        <v>46</v>
      </c>
      <c r="B7" s="6" t="n">
        <v>6630</v>
      </c>
      <c r="C7" s="6" t="n">
        <v>5295</v>
      </c>
    </row>
    <row r="8" spans="1:3">
      <c r="A8" s="3" t="s">
        <v>47</v>
      </c>
    </row>
    <row r="9" spans="1:3">
      <c r="A9" s="4" t="s">
        <v>48</v>
      </c>
      <c r="B9" s="6" t="n">
        <v>63987</v>
      </c>
      <c r="C9" s="6" t="n">
        <v>94829</v>
      </c>
    </row>
    <row r="10" spans="1:3">
      <c r="A10" s="4" t="s">
        <v>49</v>
      </c>
      <c r="B10" s="6" t="n">
        <v>23726</v>
      </c>
      <c r="C10" s="6" t="n">
        <v>13974</v>
      </c>
    </row>
    <row r="11" spans="1:3">
      <c r="A11" s="4" t="s">
        <v>50</v>
      </c>
      <c r="B11" s="6" t="n">
        <v>1471</v>
      </c>
      <c r="C11" s="6" t="n">
        <v>1429</v>
      </c>
    </row>
    <row r="12" spans="1:3">
      <c r="A12" s="4" t="s">
        <v>51</v>
      </c>
      <c r="B12" s="6" t="n">
        <v>330</v>
      </c>
      <c r="C12" s="6" t="n">
        <v>260</v>
      </c>
    </row>
    <row r="13" spans="1:3">
      <c r="A13" s="4" t="s">
        <v>52</v>
      </c>
      <c r="B13" s="6" t="n">
        <v>2973</v>
      </c>
      <c r="C13" s="6" t="n">
        <v>387</v>
      </c>
    </row>
    <row r="14" spans="1:3">
      <c r="A14" s="4" t="s">
        <v>53</v>
      </c>
      <c r="B14" s="6" t="n">
        <v>92487</v>
      </c>
      <c r="C14" s="6" t="n">
        <v>110879</v>
      </c>
    </row>
    <row r="15" spans="1:3">
      <c r="A15" s="4" t="s">
        <v>54</v>
      </c>
      <c r="B15" s="6" t="n">
        <v>99117</v>
      </c>
      <c r="C15" s="6" t="n">
        <v>116174</v>
      </c>
    </row>
    <row r="16" spans="1:3">
      <c r="A16" s="3" t="s">
        <v>55</v>
      </c>
    </row>
    <row r="17" spans="1:3">
      <c r="A17" s="4" t="s">
        <v>56</v>
      </c>
      <c r="B17" s="6" t="n">
        <v>624</v>
      </c>
      <c r="C17" s="6" t="n">
        <v>624</v>
      </c>
    </row>
    <row r="18" spans="1:3">
      <c r="A18" s="4" t="s">
        <v>57</v>
      </c>
      <c r="B18" s="6" t="n">
        <v>240235</v>
      </c>
      <c r="C18" s="6" t="n">
        <v>239055</v>
      </c>
    </row>
    <row r="19" spans="1:3">
      <c r="A19" s="4" t="s">
        <v>58</v>
      </c>
      <c r="B19" s="6" t="n">
        <v>2618</v>
      </c>
      <c r="C19" s="6" t="n">
        <v>2594</v>
      </c>
    </row>
    <row r="20" spans="1:3">
      <c r="A20" s="4" t="s">
        <v>59</v>
      </c>
      <c r="B20" s="6" t="n">
        <v>-210632</v>
      </c>
      <c r="C20" s="6" t="n">
        <v>-202144</v>
      </c>
    </row>
    <row r="21" spans="1:3">
      <c r="A21" s="4" t="s">
        <v>60</v>
      </c>
      <c r="B21" s="6" t="n">
        <v>32845</v>
      </c>
      <c r="C21" s="6" t="n">
        <v>40129</v>
      </c>
    </row>
    <row r="22" spans="1:3">
      <c r="A22" s="3" t="s">
        <v>61</v>
      </c>
    </row>
    <row r="23" spans="1:3">
      <c r="A23" s="4" t="s">
        <v>62</v>
      </c>
      <c r="B23" s="6" t="n">
        <v>323</v>
      </c>
      <c r="C23" s="6" t="n">
        <v>1690</v>
      </c>
    </row>
    <row r="24" spans="1:3">
      <c r="A24" s="4" t="s">
        <v>63</v>
      </c>
      <c r="B24" s="6" t="n">
        <v>39138</v>
      </c>
      <c r="C24" s="6" t="n">
        <v>37512</v>
      </c>
    </row>
    <row r="25" spans="1:3">
      <c r="A25" s="4" t="s">
        <v>64</v>
      </c>
      <c r="B25" s="6" t="n">
        <v>246</v>
      </c>
    </row>
    <row r="26" spans="1:3">
      <c r="A26" s="4" t="s">
        <v>65</v>
      </c>
      <c r="B26" s="6" t="n">
        <v>39707</v>
      </c>
      <c r="C26" s="6" t="n">
        <v>39202</v>
      </c>
    </row>
    <row r="27" spans="1:3">
      <c r="A27" s="3" t="s">
        <v>66</v>
      </c>
    </row>
    <row r="28" spans="1:3">
      <c r="A28" s="4" t="s">
        <v>67</v>
      </c>
      <c r="B28" s="6" t="n">
        <v>7541</v>
      </c>
      <c r="C28" s="6" t="n">
        <v>9425</v>
      </c>
    </row>
    <row r="29" spans="1:3">
      <c r="A29" s="4" t="s">
        <v>68</v>
      </c>
      <c r="B29" s="6" t="n">
        <v>1440</v>
      </c>
    </row>
    <row r="30" spans="1:3">
      <c r="A30" s="4" t="s">
        <v>62</v>
      </c>
      <c r="B30" s="6" t="n">
        <v>3552</v>
      </c>
      <c r="C30" s="6" t="n">
        <v>3083</v>
      </c>
    </row>
    <row r="31" spans="1:3">
      <c r="A31" s="4" t="s">
        <v>64</v>
      </c>
      <c r="B31" s="6" t="n">
        <v>377</v>
      </c>
    </row>
    <row r="32" spans="1:3">
      <c r="A32" s="4" t="s">
        <v>63</v>
      </c>
      <c r="B32" s="6" t="n">
        <v>13655</v>
      </c>
      <c r="C32" s="6" t="n">
        <v>24335</v>
      </c>
    </row>
    <row r="33" spans="1:3">
      <c r="A33" s="4" t="s">
        <v>69</v>
      </c>
      <c r="B33" s="6" t="n">
        <v>26565</v>
      </c>
      <c r="C33" s="6" t="n">
        <v>36843</v>
      </c>
    </row>
    <row r="34" spans="1:3">
      <c r="A34" s="4" t="s">
        <v>70</v>
      </c>
      <c r="B34" s="5" t="n">
        <v>99117</v>
      </c>
      <c r="C34" s="5" t="n">
        <v>1161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45</v>
      </c>
      <c r="B1" s="2" t="s">
        <v>21</v>
      </c>
      <c r="D1" s="2" t="s">
        <v>1</v>
      </c>
    </row>
    <row r="2" spans="1:5">
      <c r="B2" s="2" t="s">
        <v>2</v>
      </c>
      <c r="C2" s="2" t="s">
        <v>22</v>
      </c>
      <c r="D2" s="2" t="s">
        <v>2</v>
      </c>
      <c r="E2" s="2" t="s">
        <v>22</v>
      </c>
    </row>
    <row r="3" spans="1:5">
      <c r="A3" s="3" t="s">
        <v>246</v>
      </c>
    </row>
    <row r="4" spans="1:5">
      <c r="A4" s="4" t="s">
        <v>34</v>
      </c>
      <c r="B4" s="5" t="n">
        <v>-49</v>
      </c>
      <c r="C4" s="5" t="n">
        <v>406</v>
      </c>
      <c r="D4" s="5" t="n">
        <v>24</v>
      </c>
      <c r="E4" s="5" t="n">
        <v>211</v>
      </c>
    </row>
    <row r="5" spans="1:5">
      <c r="A5" s="4" t="s">
        <v>247</v>
      </c>
    </row>
    <row r="6" spans="1:5">
      <c r="A6" s="3" t="s">
        <v>246</v>
      </c>
    </row>
    <row r="7" spans="1:5">
      <c r="A7" s="4" t="s">
        <v>248</v>
      </c>
      <c r="B7" s="5" t="n">
        <v>3800</v>
      </c>
      <c r="D7" s="5" t="n">
        <v>38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249</v>
      </c>
      <c r="B1" s="2" t="s">
        <v>1</v>
      </c>
      <c r="C1" s="2" t="s">
        <v>250</v>
      </c>
    </row>
    <row r="2" spans="1:3">
      <c r="B2" s="2" t="s">
        <v>2</v>
      </c>
      <c r="C2" s="2" t="s">
        <v>40</v>
      </c>
    </row>
    <row r="3" spans="1:3">
      <c r="A3" s="3" t="s">
        <v>137</v>
      </c>
    </row>
    <row r="4" spans="1:3">
      <c r="A4" s="4" t="s">
        <v>251</v>
      </c>
      <c r="B4" s="4" t="s">
        <v>252</v>
      </c>
      <c r="C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3</v>
      </c>
      <c r="B1" s="2" t="s">
        <v>2</v>
      </c>
      <c r="C1" s="2" t="s">
        <v>40</v>
      </c>
    </row>
    <row r="2" spans="1:3">
      <c r="A2" s="3" t="s">
        <v>254</v>
      </c>
    </row>
    <row r="3" spans="1:3">
      <c r="A3" s="4" t="s">
        <v>56</v>
      </c>
      <c r="B3" s="5" t="n">
        <v>624</v>
      </c>
      <c r="C3" s="5" t="n">
        <v>624</v>
      </c>
    </row>
    <row r="4" spans="1:3">
      <c r="A4" s="4" t="s">
        <v>255</v>
      </c>
      <c r="B4" s="6" t="n">
        <v>62440213</v>
      </c>
      <c r="C4" s="6" t="n">
        <v>62430106</v>
      </c>
    </row>
    <row r="5" spans="1:3">
      <c r="A5" s="4" t="s">
        <v>256</v>
      </c>
      <c r="B5" s="7" t="n">
        <v>0.01</v>
      </c>
      <c r="C5" s="7" t="n">
        <v>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4"/>
    <col customWidth="1" max="2" min="2" width="15"/>
    <col customWidth="1" max="3" min="3" width="22"/>
    <col customWidth="1" max="4" min="4" width="22"/>
  </cols>
  <sheetData>
    <row r="1" spans="1:4">
      <c r="A1" s="1" t="s">
        <v>257</v>
      </c>
      <c r="B1" s="2" t="s">
        <v>258</v>
      </c>
      <c r="C1" s="2" t="s">
        <v>259</v>
      </c>
      <c r="D1" s="2" t="s">
        <v>260</v>
      </c>
    </row>
    <row r="2" spans="1:4">
      <c r="A2" s="3" t="s">
        <v>261</v>
      </c>
    </row>
    <row r="3" spans="1:4">
      <c r="A3" s="4" t="s">
        <v>262</v>
      </c>
      <c r="C3" s="10" t="n">
        <v>2.11</v>
      </c>
      <c r="D3" s="10" t="n">
        <v>1.12</v>
      </c>
    </row>
    <row r="4" spans="1:4">
      <c r="A4" s="4" t="s">
        <v>263</v>
      </c>
      <c r="C4" s="11" t="n">
        <v>3.04</v>
      </c>
      <c r="D4" s="11" t="n">
        <v>1.83</v>
      </c>
    </row>
    <row r="5" spans="1:4">
      <c r="A5" s="4" t="s">
        <v>264</v>
      </c>
      <c r="C5" s="10" t="n">
        <v>3.04</v>
      </c>
      <c r="D5" s="10" t="n">
        <v>1.83</v>
      </c>
    </row>
    <row r="6" spans="1:4">
      <c r="A6" s="4" t="s">
        <v>265</v>
      </c>
      <c r="C6" s="4" t="s">
        <v>266</v>
      </c>
      <c r="D6" s="4" t="s">
        <v>267</v>
      </c>
    </row>
    <row r="7" spans="1:4">
      <c r="A7" s="4" t="s">
        <v>268</v>
      </c>
      <c r="B7" s="6" t="n">
        <v>2</v>
      </c>
      <c r="C7" s="11" t="n">
        <v>5.83</v>
      </c>
      <c r="D7" s="11" t="n">
        <v>5.67</v>
      </c>
    </row>
    <row r="8" spans="1:4">
      <c r="A8" s="4" t="s">
        <v>269</v>
      </c>
      <c r="C8" s="9" t="n">
        <v>0</v>
      </c>
      <c r="D8" s="9" t="n">
        <v>0</v>
      </c>
    </row>
    <row r="9" spans="1:4">
      <c r="A9" s="4" t="s">
        <v>270</v>
      </c>
      <c r="C9" s="4" t="s">
        <v>271</v>
      </c>
      <c r="D9" s="4" t="s">
        <v>2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35"/>
    <col customWidth="1" max="3" min="3" width="38"/>
    <col customWidth="1" max="4" min="4" width="38"/>
    <col customWidth="1" max="5" min="5" width="21"/>
    <col customWidth="1" max="6" min="6" width="21"/>
    <col customWidth="1" max="7" min="7" width="45"/>
    <col customWidth="1" max="8" min="8" width="45"/>
    <col customWidth="1" max="9" min="9" width="22"/>
    <col customWidth="1" max="10" min="10" width="22"/>
    <col customWidth="1" max="11" min="11" width="31"/>
  </cols>
  <sheetData>
    <row r="1" spans="1:11">
      <c r="A1" s="1" t="s">
        <v>273</v>
      </c>
      <c r="B1" s="2" t="s">
        <v>274</v>
      </c>
      <c r="C1" s="2" t="s">
        <v>275</v>
      </c>
      <c r="D1" s="2" t="s">
        <v>276</v>
      </c>
      <c r="E1" s="2" t="s">
        <v>215</v>
      </c>
      <c r="F1" s="2" t="s">
        <v>277</v>
      </c>
      <c r="G1" s="2" t="s">
        <v>278</v>
      </c>
      <c r="H1" s="2" t="s">
        <v>279</v>
      </c>
      <c r="I1" s="2" t="s">
        <v>280</v>
      </c>
      <c r="J1" s="2" t="s">
        <v>260</v>
      </c>
      <c r="K1" s="2" t="s">
        <v>281</v>
      </c>
    </row>
    <row r="2" spans="1:11">
      <c r="A2" s="3" t="s">
        <v>282</v>
      </c>
    </row>
    <row r="3" spans="1:11">
      <c r="A3" s="4" t="s">
        <v>283</v>
      </c>
      <c r="G3" s="6" t="n">
        <v>0</v>
      </c>
      <c r="H3" s="6" t="n">
        <v>0</v>
      </c>
    </row>
    <row r="4" spans="1:11">
      <c r="A4" s="4" t="s">
        <v>284</v>
      </c>
      <c r="B4" s="6" t="n">
        <v>240000</v>
      </c>
    </row>
    <row r="5" spans="1:11">
      <c r="A5" s="4" t="s">
        <v>285</v>
      </c>
      <c r="B5" s="6" t="n">
        <v>3</v>
      </c>
    </row>
    <row r="6" spans="1:11">
      <c r="A6" s="4" t="s">
        <v>286</v>
      </c>
      <c r="B6" s="4" t="s">
        <v>287</v>
      </c>
    </row>
    <row r="7" spans="1:11">
      <c r="A7" s="4" t="s">
        <v>288</v>
      </c>
      <c r="H7" s="10" t="n">
        <v>3.04</v>
      </c>
      <c r="J7" s="10" t="n">
        <v>1.83</v>
      </c>
    </row>
    <row r="8" spans="1:11">
      <c r="A8" s="4" t="s">
        <v>289</v>
      </c>
      <c r="B8" s="5" t="n">
        <v>133000</v>
      </c>
      <c r="H8" s="9" t="n">
        <v>164000</v>
      </c>
    </row>
    <row r="9" spans="1:11">
      <c r="A9" s="4" t="s">
        <v>290</v>
      </c>
      <c r="B9" s="6" t="n">
        <v>2</v>
      </c>
      <c r="G9" s="11" t="n">
        <v>5.83</v>
      </c>
      <c r="H9" s="11" t="n">
        <v>5.83</v>
      </c>
      <c r="I9" s="11" t="n">
        <v>5.67</v>
      </c>
      <c r="J9" s="11" t="n">
        <v>5.67</v>
      </c>
    </row>
    <row r="10" spans="1:11">
      <c r="A10" s="4" t="s">
        <v>291</v>
      </c>
      <c r="C10" s="5" t="n">
        <v>566000</v>
      </c>
      <c r="E10" s="5" t="n">
        <v>567000</v>
      </c>
      <c r="G10" s="5" t="n">
        <v>1167000</v>
      </c>
      <c r="I10" s="5" t="n">
        <v>937000</v>
      </c>
    </row>
    <row r="11" spans="1:11">
      <c r="A11" s="4" t="s">
        <v>292</v>
      </c>
    </row>
    <row r="12" spans="1:11">
      <c r="A12" s="3" t="s">
        <v>282</v>
      </c>
    </row>
    <row r="13" spans="1:11">
      <c r="A13" s="4" t="s">
        <v>288</v>
      </c>
      <c r="H13" s="10" t="n">
        <v>6.15</v>
      </c>
    </row>
    <row r="14" spans="1:11">
      <c r="A14" s="4" t="s">
        <v>293</v>
      </c>
    </row>
    <row r="15" spans="1:11">
      <c r="A15" s="3" t="s">
        <v>282</v>
      </c>
    </row>
    <row r="16" spans="1:11">
      <c r="A16" s="4" t="s">
        <v>294</v>
      </c>
      <c r="B16" s="7" t="n">
        <v>8.199999999999999</v>
      </c>
    </row>
    <row r="17" spans="1:11">
      <c r="A17" s="4" t="s">
        <v>295</v>
      </c>
    </row>
    <row r="18" spans="1:11">
      <c r="A18" s="3" t="s">
        <v>282</v>
      </c>
    </row>
    <row r="19" spans="1:11">
      <c r="A19" s="4" t="s">
        <v>294</v>
      </c>
      <c r="B19" s="7" t="n">
        <v>10.25</v>
      </c>
    </row>
    <row r="20" spans="1:11">
      <c r="A20" s="4" t="s">
        <v>296</v>
      </c>
    </row>
    <row r="21" spans="1:11">
      <c r="A21" s="3" t="s">
        <v>282</v>
      </c>
    </row>
    <row r="22" spans="1:11">
      <c r="A22" s="4" t="s">
        <v>291</v>
      </c>
      <c r="D22" s="9" t="n">
        <v>231000</v>
      </c>
      <c r="F22" s="9" t="n">
        <v>237000</v>
      </c>
      <c r="G22" s="6" t="n">
        <v>500000</v>
      </c>
      <c r="I22" s="6" t="n">
        <v>396000</v>
      </c>
    </row>
    <row r="23" spans="1:11">
      <c r="A23" s="4" t="s">
        <v>297</v>
      </c>
    </row>
    <row r="24" spans="1:11">
      <c r="A24" s="3" t="s">
        <v>282</v>
      </c>
    </row>
    <row r="25" spans="1:11">
      <c r="A25" s="4" t="s">
        <v>291</v>
      </c>
      <c r="D25" s="9" t="n">
        <v>335000</v>
      </c>
      <c r="F25" s="9" t="n">
        <v>330000</v>
      </c>
      <c r="G25" s="5" t="n">
        <v>667000</v>
      </c>
      <c r="I25" s="5" t="n">
        <v>541000</v>
      </c>
    </row>
    <row r="26" spans="1:11">
      <c r="A26" s="4" t="s">
        <v>298</v>
      </c>
    </row>
    <row r="27" spans="1:11">
      <c r="A27" s="3" t="s">
        <v>282</v>
      </c>
    </row>
    <row r="28" spans="1:11">
      <c r="A28" s="4" t="s">
        <v>299</v>
      </c>
      <c r="G28" s="4" t="s">
        <v>300</v>
      </c>
      <c r="H28" s="4" t="s">
        <v>300</v>
      </c>
    </row>
    <row r="29" spans="1:11">
      <c r="A29" s="4" t="s">
        <v>301</v>
      </c>
      <c r="C29" s="6" t="n">
        <v>1081250</v>
      </c>
      <c r="D29" s="6" t="n">
        <v>1081250</v>
      </c>
      <c r="G29" s="6" t="n">
        <v>1578053</v>
      </c>
      <c r="H29" s="6" t="n">
        <v>1578053</v>
      </c>
    </row>
    <row r="30" spans="1:11">
      <c r="A30" s="4" t="s">
        <v>302</v>
      </c>
      <c r="C30" s="6" t="n">
        <v>4164</v>
      </c>
      <c r="D30" s="6" t="n">
        <v>4164</v>
      </c>
      <c r="G30" s="6" t="n">
        <v>4164</v>
      </c>
      <c r="H30" s="6" t="n">
        <v>4164</v>
      </c>
    </row>
    <row r="31" spans="1:11">
      <c r="A31" s="4" t="s">
        <v>303</v>
      </c>
      <c r="C31" s="6" t="n">
        <v>7500000</v>
      </c>
      <c r="G31" s="6" t="n">
        <v>7500000</v>
      </c>
      <c r="K31" s="6" t="n">
        <v>5900000</v>
      </c>
    </row>
    <row r="32" spans="1:11">
      <c r="A32" s="4" t="s">
        <v>283</v>
      </c>
      <c r="G32" s="6" t="n">
        <v>10107</v>
      </c>
      <c r="H32" s="6" t="n">
        <v>10107</v>
      </c>
    </row>
    <row r="33" spans="1:11">
      <c r="A33" s="4" t="s">
        <v>304</v>
      </c>
      <c r="G33" s="6" t="n">
        <v>4000000</v>
      </c>
      <c r="H33" s="6" t="n">
        <v>4000000</v>
      </c>
      <c r="K33" s="6" t="n">
        <v>2800000</v>
      </c>
    </row>
    <row r="34" spans="1:11">
      <c r="A34" s="4" t="s">
        <v>305</v>
      </c>
      <c r="G34" s="4" t="s">
        <v>306</v>
      </c>
      <c r="H34" s="4" t="s">
        <v>306</v>
      </c>
    </row>
    <row r="35" spans="1:11">
      <c r="A35" s="4" t="s">
        <v>307</v>
      </c>
    </row>
    <row r="36" spans="1:11">
      <c r="A36" s="3" t="s">
        <v>282</v>
      </c>
    </row>
    <row r="37" spans="1:11">
      <c r="A37" s="4" t="s">
        <v>264</v>
      </c>
      <c r="C37" s="7" t="n">
        <v>1.3</v>
      </c>
      <c r="G37" s="7" t="n">
        <v>1.3</v>
      </c>
    </row>
    <row r="38" spans="1:11">
      <c r="A38" s="4" t="s">
        <v>308</v>
      </c>
    </row>
    <row r="39" spans="1:11">
      <c r="A39" s="3" t="s">
        <v>282</v>
      </c>
    </row>
    <row r="40" spans="1:11">
      <c r="A40" s="4" t="s">
        <v>264</v>
      </c>
      <c r="C40" s="7" t="n">
        <v>13.47</v>
      </c>
      <c r="G40" s="7" t="n">
        <v>13.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1"/>
  </cols>
  <sheetData>
    <row r="1" spans="1:2">
      <c r="A1" s="1" t="s">
        <v>309</v>
      </c>
      <c r="B1" s="2" t="s">
        <v>214</v>
      </c>
    </row>
    <row r="2" spans="1:2">
      <c r="A2" s="3" t="s">
        <v>145</v>
      </c>
    </row>
    <row r="3" spans="1:2">
      <c r="A3" s="4" t="s">
        <v>68</v>
      </c>
      <c r="B3" s="5" t="n">
        <v>14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4"/>
    <col customWidth="1" max="7" min="7" width="27"/>
    <col customWidth="1" max="8" min="8" width="30"/>
    <col customWidth="1" max="9" min="9" width="21"/>
    <col customWidth="1" max="10" min="10" width="20"/>
    <col customWidth="1" max="11" min="11" width="21"/>
  </cols>
  <sheetData>
    <row r="1" spans="1:11">
      <c r="A1" s="1" t="s">
        <v>310</v>
      </c>
      <c r="B1" s="2" t="s">
        <v>311</v>
      </c>
      <c r="C1" s="2" t="s">
        <v>214</v>
      </c>
      <c r="D1" s="2" t="s">
        <v>216</v>
      </c>
      <c r="E1" s="2" t="s">
        <v>312</v>
      </c>
      <c r="F1" s="2" t="s">
        <v>313</v>
      </c>
      <c r="G1" s="2" t="s">
        <v>314</v>
      </c>
      <c r="H1" s="2" t="s">
        <v>315</v>
      </c>
      <c r="I1" s="2" t="s">
        <v>316</v>
      </c>
      <c r="J1" s="2" t="s">
        <v>317</v>
      </c>
      <c r="K1" s="2" t="s">
        <v>318</v>
      </c>
    </row>
    <row r="2" spans="1:11">
      <c r="A2" s="3" t="s">
        <v>319</v>
      </c>
    </row>
    <row r="3" spans="1:11">
      <c r="A3" s="4" t="s">
        <v>320</v>
      </c>
      <c r="C3" s="5" t="n">
        <v>3461</v>
      </c>
      <c r="G3" s="5" t="n">
        <v>3083</v>
      </c>
    </row>
    <row r="4" spans="1:11">
      <c r="A4" s="4" t="s">
        <v>321</v>
      </c>
    </row>
    <row r="5" spans="1:11">
      <c r="A5" s="3" t="s">
        <v>319</v>
      </c>
    </row>
    <row r="6" spans="1:11">
      <c r="A6" s="4" t="s">
        <v>322</v>
      </c>
      <c r="B6" s="4" t="s">
        <v>323</v>
      </c>
    </row>
    <row r="7" spans="1:11">
      <c r="A7" s="4" t="s">
        <v>324</v>
      </c>
      <c r="B7" s="5" t="n">
        <v>236</v>
      </c>
    </row>
    <row r="8" spans="1:11">
      <c r="A8" s="4" t="s">
        <v>325</v>
      </c>
      <c r="B8" s="4" t="s">
        <v>326</v>
      </c>
    </row>
    <row r="9" spans="1:11">
      <c r="A9" s="4" t="s">
        <v>327</v>
      </c>
      <c r="G9" s="6" t="n">
        <v>166297</v>
      </c>
      <c r="H9" s="6" t="n">
        <v>53395</v>
      </c>
    </row>
    <row r="10" spans="1:11">
      <c r="A10" s="4" t="s">
        <v>328</v>
      </c>
      <c r="F10" s="9" t="n">
        <v>2</v>
      </c>
      <c r="H10" s="10" t="n">
        <v>2.3</v>
      </c>
    </row>
    <row r="11" spans="1:11">
      <c r="A11" s="4" t="s">
        <v>329</v>
      </c>
      <c r="B11" s="4" t="s">
        <v>306</v>
      </c>
    </row>
    <row r="12" spans="1:11">
      <c r="A12" s="4" t="s">
        <v>330</v>
      </c>
      <c r="B12" s="5" t="n">
        <v>192</v>
      </c>
    </row>
    <row r="13" spans="1:11">
      <c r="A13" s="4" t="s">
        <v>331</v>
      </c>
      <c r="B13" s="6" t="n">
        <v>81</v>
      </c>
    </row>
    <row r="14" spans="1:11">
      <c r="A14" s="4" t="s">
        <v>332</v>
      </c>
      <c r="B14" s="5" t="n">
        <v>8</v>
      </c>
    </row>
    <row r="15" spans="1:11">
      <c r="A15" s="4" t="s">
        <v>305</v>
      </c>
      <c r="B15" s="4" t="s">
        <v>333</v>
      </c>
    </row>
    <row r="16" spans="1:11">
      <c r="A16" s="4" t="s">
        <v>334</v>
      </c>
      <c r="D16" s="9" t="n">
        <v>3461</v>
      </c>
      <c r="G16" s="5" t="n">
        <v>4773</v>
      </c>
    </row>
    <row r="17" spans="1:11">
      <c r="A17" s="4" t="s">
        <v>335</v>
      </c>
    </row>
    <row r="18" spans="1:11">
      <c r="A18" s="3" t="s">
        <v>319</v>
      </c>
    </row>
    <row r="19" spans="1:11">
      <c r="A19" s="4" t="s">
        <v>336</v>
      </c>
      <c r="B19" s="5" t="n">
        <v>10000</v>
      </c>
    </row>
    <row r="20" spans="1:11">
      <c r="A20" s="4" t="s">
        <v>285</v>
      </c>
      <c r="B20" s="6" t="n">
        <v>3</v>
      </c>
    </row>
    <row r="21" spans="1:11">
      <c r="A21" s="4" t="s">
        <v>337</v>
      </c>
      <c r="I21" s="5" t="n">
        <v>2500</v>
      </c>
    </row>
    <row r="22" spans="1:11">
      <c r="A22" s="4" t="s">
        <v>338</v>
      </c>
    </row>
    <row r="23" spans="1:11">
      <c r="A23" s="3" t="s">
        <v>319</v>
      </c>
    </row>
    <row r="24" spans="1:11">
      <c r="A24" s="4" t="s">
        <v>62</v>
      </c>
      <c r="K24" s="5" t="n">
        <v>5000</v>
      </c>
    </row>
    <row r="25" spans="1:11">
      <c r="A25" s="4" t="s">
        <v>339</v>
      </c>
    </row>
    <row r="26" spans="1:11">
      <c r="A26" s="3" t="s">
        <v>319</v>
      </c>
    </row>
    <row r="27" spans="1:11">
      <c r="A27" s="4" t="s">
        <v>62</v>
      </c>
      <c r="J27" s="5" t="n">
        <v>2500</v>
      </c>
    </row>
    <row r="28" spans="1:11">
      <c r="A28" s="4" t="s">
        <v>340</v>
      </c>
    </row>
    <row r="29" spans="1:11">
      <c r="A29" s="3" t="s">
        <v>319</v>
      </c>
    </row>
    <row r="30" spans="1:11">
      <c r="A30" s="4" t="s">
        <v>62</v>
      </c>
      <c r="C30" s="6" t="n">
        <v>413</v>
      </c>
      <c r="E30" s="5" t="n">
        <v>562</v>
      </c>
    </row>
    <row r="31" spans="1:11">
      <c r="A31" s="4" t="s">
        <v>341</v>
      </c>
      <c r="C31" s="6" t="n">
        <v>127</v>
      </c>
    </row>
    <row r="32" spans="1:11">
      <c r="A32" s="4" t="s">
        <v>342</v>
      </c>
      <c r="C32" s="6" t="n">
        <v>8</v>
      </c>
    </row>
    <row r="33" spans="1:11">
      <c r="A33" s="4" t="s">
        <v>66</v>
      </c>
      <c r="C33" s="5" t="n">
        <v>90</v>
      </c>
    </row>
    <row r="34" spans="1:11">
      <c r="A34" s="4" t="s">
        <v>343</v>
      </c>
    </row>
    <row r="35" spans="1:11">
      <c r="A35" s="3" t="s">
        <v>319</v>
      </c>
    </row>
    <row r="36" spans="1:11">
      <c r="A36" s="4" t="s">
        <v>344</v>
      </c>
      <c r="B36" s="4" t="s">
        <v>323</v>
      </c>
    </row>
    <row r="37" spans="1:11">
      <c r="A37" s="4" t="s">
        <v>345</v>
      </c>
    </row>
    <row r="38" spans="1:11">
      <c r="A38" s="3" t="s">
        <v>319</v>
      </c>
    </row>
    <row r="39" spans="1:11">
      <c r="A39" s="4" t="s">
        <v>346</v>
      </c>
      <c r="B39" s="4" t="s">
        <v>347</v>
      </c>
    </row>
    <row r="40" spans="1:11">
      <c r="A40" s="4" t="s">
        <v>348</v>
      </c>
    </row>
    <row r="41" spans="1:11">
      <c r="A41" s="3" t="s">
        <v>319</v>
      </c>
    </row>
    <row r="42" spans="1:11">
      <c r="A42" s="4" t="s">
        <v>346</v>
      </c>
      <c r="B42" s="4" t="s">
        <v>3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50</v>
      </c>
      <c r="B1" s="2" t="s">
        <v>21</v>
      </c>
      <c r="D1" s="2" t="s">
        <v>1</v>
      </c>
    </row>
    <row r="2" spans="1:6">
      <c r="B2" s="2" t="s">
        <v>2</v>
      </c>
      <c r="C2" s="2" t="s">
        <v>22</v>
      </c>
      <c r="D2" s="2" t="s">
        <v>2</v>
      </c>
      <c r="E2" s="2" t="s">
        <v>22</v>
      </c>
      <c r="F2" s="2" t="s">
        <v>40</v>
      </c>
    </row>
    <row r="3" spans="1:6">
      <c r="A3" s="4" t="s">
        <v>351</v>
      </c>
    </row>
    <row r="4" spans="1:6">
      <c r="A4" s="3" t="s">
        <v>352</v>
      </c>
    </row>
    <row r="5" spans="1:6">
      <c r="A5" s="4" t="s">
        <v>353</v>
      </c>
      <c r="B5" s="5" t="n">
        <v>17</v>
      </c>
      <c r="C5" s="5" t="n">
        <v>16</v>
      </c>
      <c r="D5" s="5" t="n">
        <v>32</v>
      </c>
      <c r="E5" s="5" t="n">
        <v>32</v>
      </c>
    </row>
    <row r="6" spans="1:6">
      <c r="A6" s="4" t="s">
        <v>354</v>
      </c>
      <c r="B6" s="6" t="n">
        <v>20</v>
      </c>
      <c r="D6" s="6" t="n">
        <v>20</v>
      </c>
      <c r="F6" s="5" t="n">
        <v>21</v>
      </c>
    </row>
    <row r="7" spans="1:6">
      <c r="A7" s="4" t="s">
        <v>355</v>
      </c>
    </row>
    <row r="8" spans="1:6">
      <c r="A8" s="3" t="s">
        <v>352</v>
      </c>
    </row>
    <row r="9" spans="1:6">
      <c r="A9" s="4" t="s">
        <v>353</v>
      </c>
      <c r="B9" s="6" t="n">
        <v>32</v>
      </c>
      <c r="C9" s="6" t="n">
        <v>29</v>
      </c>
      <c r="D9" s="6" t="n">
        <v>59</v>
      </c>
      <c r="E9" s="6" t="n">
        <v>59</v>
      </c>
    </row>
    <row r="10" spans="1:6">
      <c r="A10" s="4" t="s">
        <v>354</v>
      </c>
      <c r="B10" s="6" t="n">
        <v>21</v>
      </c>
      <c r="D10" s="6" t="n">
        <v>21</v>
      </c>
      <c r="F10" s="6" t="n">
        <v>21</v>
      </c>
    </row>
    <row r="11" spans="1:6">
      <c r="A11" s="4" t="s">
        <v>356</v>
      </c>
    </row>
    <row r="12" spans="1:6">
      <c r="A12" s="3" t="s">
        <v>352</v>
      </c>
    </row>
    <row r="13" spans="1:6">
      <c r="A13" s="4" t="s">
        <v>353</v>
      </c>
      <c r="C13" s="6" t="n">
        <v>10</v>
      </c>
      <c r="E13" s="6" t="n">
        <v>21</v>
      </c>
    </row>
    <row r="14" spans="1:6">
      <c r="A14" s="4" t="s">
        <v>357</v>
      </c>
    </row>
    <row r="15" spans="1:6">
      <c r="A15" s="3" t="s">
        <v>352</v>
      </c>
    </row>
    <row r="16" spans="1:6">
      <c r="A16" s="4" t="s">
        <v>353</v>
      </c>
      <c r="B16" s="6" t="n">
        <v>12</v>
      </c>
      <c r="C16" s="6" t="n">
        <v>12</v>
      </c>
      <c r="D16" s="6" t="n">
        <v>24</v>
      </c>
      <c r="E16" s="6" t="n">
        <v>22</v>
      </c>
    </row>
    <row r="17" spans="1:6">
      <c r="A17" s="4" t="s">
        <v>354</v>
      </c>
      <c r="B17" s="6" t="n">
        <v>9</v>
      </c>
      <c r="D17" s="6" t="n">
        <v>9</v>
      </c>
      <c r="F17" s="6" t="n">
        <v>10</v>
      </c>
    </row>
    <row r="18" spans="1:6">
      <c r="A18" s="4" t="s">
        <v>358</v>
      </c>
    </row>
    <row r="19" spans="1:6">
      <c r="A19" s="3" t="s">
        <v>352</v>
      </c>
    </row>
    <row r="20" spans="1:6">
      <c r="A20" s="4" t="s">
        <v>353</v>
      </c>
      <c r="B20" s="6" t="n">
        <v>14</v>
      </c>
      <c r="C20" s="6" t="n">
        <v>15</v>
      </c>
      <c r="D20" s="6" t="n">
        <v>28</v>
      </c>
      <c r="E20" s="6" t="n">
        <v>29</v>
      </c>
    </row>
    <row r="21" spans="1:6">
      <c r="A21" s="4" t="s">
        <v>354</v>
      </c>
      <c r="B21" s="6" t="n">
        <v>10</v>
      </c>
      <c r="D21" s="6" t="n">
        <v>10</v>
      </c>
      <c r="F21" s="6" t="n">
        <v>11</v>
      </c>
    </row>
    <row r="22" spans="1:6">
      <c r="A22" s="4" t="s">
        <v>359</v>
      </c>
    </row>
    <row r="23" spans="1:6">
      <c r="A23" s="3" t="s">
        <v>352</v>
      </c>
    </row>
    <row r="24" spans="1:6">
      <c r="A24" s="4" t="s">
        <v>353</v>
      </c>
      <c r="B24" s="6" t="n">
        <v>14</v>
      </c>
      <c r="C24" s="5" t="n">
        <v>10</v>
      </c>
      <c r="D24" s="6" t="n">
        <v>28</v>
      </c>
      <c r="E24" s="6" t="n">
        <v>21</v>
      </c>
    </row>
    <row r="25" spans="1:6">
      <c r="A25" s="4" t="s">
        <v>354</v>
      </c>
      <c r="B25" s="6" t="n">
        <v>17</v>
      </c>
      <c r="D25" s="6" t="n">
        <v>17</v>
      </c>
      <c r="F25" s="5" t="n">
        <v>17</v>
      </c>
    </row>
    <row r="26" spans="1:6">
      <c r="A26" s="4" t="s">
        <v>360</v>
      </c>
    </row>
    <row r="27" spans="1:6">
      <c r="A27" s="3" t="s">
        <v>352</v>
      </c>
    </row>
    <row r="28" spans="1:6">
      <c r="A28" s="4" t="s">
        <v>353</v>
      </c>
      <c r="B28" s="6" t="n">
        <v>13</v>
      </c>
      <c r="D28" s="6" t="n">
        <v>24</v>
      </c>
      <c r="E28" s="5" t="n">
        <v>1</v>
      </c>
    </row>
    <row r="29" spans="1:6">
      <c r="A29" s="4" t="s">
        <v>354</v>
      </c>
      <c r="B29" s="5" t="n">
        <v>9</v>
      </c>
      <c r="D29" s="5" t="n">
        <v>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361</v>
      </c>
      <c r="B1" s="2" t="s">
        <v>21</v>
      </c>
      <c r="E1" s="2" t="s">
        <v>1</v>
      </c>
    </row>
    <row r="2" spans="1:7">
      <c r="B2" s="2" t="s">
        <v>214</v>
      </c>
      <c r="C2" s="2" t="s">
        <v>215</v>
      </c>
      <c r="D2" s="2" t="s">
        <v>277</v>
      </c>
      <c r="E2" s="2" t="s">
        <v>214</v>
      </c>
      <c r="F2" s="2" t="s">
        <v>215</v>
      </c>
      <c r="G2" s="2" t="s">
        <v>277</v>
      </c>
    </row>
    <row r="3" spans="1:7">
      <c r="A3" s="3" t="s">
        <v>352</v>
      </c>
    </row>
    <row r="4" spans="1:7">
      <c r="A4" s="4" t="s">
        <v>362</v>
      </c>
      <c r="E4" s="5" t="n">
        <v>264</v>
      </c>
    </row>
    <row r="5" spans="1:7">
      <c r="A5" s="4" t="s">
        <v>363</v>
      </c>
      <c r="B5" s="5" t="n">
        <v>566</v>
      </c>
      <c r="C5" s="5" t="n">
        <v>567</v>
      </c>
      <c r="E5" s="6" t="n">
        <v>1167</v>
      </c>
      <c r="F5" s="5" t="n">
        <v>937</v>
      </c>
    </row>
    <row r="6" spans="1:7">
      <c r="A6" s="4" t="s">
        <v>364</v>
      </c>
    </row>
    <row r="7" spans="1:7">
      <c r="A7" s="3" t="s">
        <v>352</v>
      </c>
    </row>
    <row r="8" spans="1:7">
      <c r="A8" s="4" t="s">
        <v>365</v>
      </c>
      <c r="B8" s="6" t="n">
        <v>100</v>
      </c>
      <c r="C8" s="6" t="n">
        <v>93</v>
      </c>
      <c r="D8" s="9" t="n">
        <v>93</v>
      </c>
      <c r="E8" s="6" t="n">
        <v>708</v>
      </c>
      <c r="F8" s="6" t="n">
        <v>577</v>
      </c>
      <c r="G8" s="9" t="n">
        <v>577</v>
      </c>
    </row>
    <row r="9" spans="1:7">
      <c r="A9" s="4" t="s">
        <v>363</v>
      </c>
      <c r="B9" s="6" t="n">
        <v>19</v>
      </c>
      <c r="C9" s="6" t="n">
        <v>23</v>
      </c>
      <c r="D9" s="6" t="n">
        <v>11</v>
      </c>
      <c r="E9" s="6" t="n">
        <v>40</v>
      </c>
    </row>
    <row r="10" spans="1:7">
      <c r="A10" s="4" t="s">
        <v>366</v>
      </c>
    </row>
    <row r="11" spans="1:7">
      <c r="A11" s="3" t="s">
        <v>352</v>
      </c>
    </row>
    <row r="12" spans="1:7">
      <c r="A12" s="4" t="s">
        <v>365</v>
      </c>
      <c r="B12" s="6" t="n">
        <v>195</v>
      </c>
      <c r="C12" s="5" t="n">
        <v>185</v>
      </c>
      <c r="E12" s="6" t="n">
        <v>1414</v>
      </c>
      <c r="F12" s="6" t="n">
        <v>1073</v>
      </c>
    </row>
    <row r="13" spans="1:7">
      <c r="A13" s="4" t="s">
        <v>363</v>
      </c>
      <c r="B13" s="5" t="n">
        <v>320</v>
      </c>
      <c r="D13" s="9" t="n">
        <v>436</v>
      </c>
      <c r="E13" s="5" t="n">
        <v>723</v>
      </c>
      <c r="F13" s="5" t="n">
        <v>681</v>
      </c>
    </row>
  </sheetData>
  <mergeCells count="3">
    <mergeCell ref="A1:A2"/>
    <mergeCell ref="B1:D1"/>
    <mergeCell ref="E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1</v>
      </c>
      <c r="B1" s="2" t="s">
        <v>1</v>
      </c>
    </row>
    <row r="2" spans="1:3">
      <c r="B2" s="2" t="s">
        <v>2</v>
      </c>
      <c r="C2" s="2" t="s">
        <v>22</v>
      </c>
    </row>
    <row r="3" spans="1:3">
      <c r="A3" s="3" t="s">
        <v>72</v>
      </c>
    </row>
    <row r="4" spans="1:3">
      <c r="A4" s="4" t="s">
        <v>32</v>
      </c>
      <c r="B4" s="5" t="n">
        <v>-8488</v>
      </c>
      <c r="C4" s="5" t="n">
        <v>-16217</v>
      </c>
    </row>
    <row r="5" spans="1:3">
      <c r="A5" s="3" t="s">
        <v>73</v>
      </c>
    </row>
    <row r="6" spans="1:3">
      <c r="A6" s="4" t="s">
        <v>31</v>
      </c>
      <c r="B6" s="6" t="n">
        <v>4</v>
      </c>
      <c r="C6" s="6" t="n">
        <v>1</v>
      </c>
    </row>
    <row r="7" spans="1:3">
      <c r="A7" s="4" t="s">
        <v>74</v>
      </c>
      <c r="B7" s="6" t="n">
        <v>423</v>
      </c>
      <c r="C7" s="6" t="n">
        <v>199</v>
      </c>
    </row>
    <row r="8" spans="1:3">
      <c r="A8" s="4" t="s">
        <v>75</v>
      </c>
      <c r="B8" s="6" t="n">
        <v>-9</v>
      </c>
    </row>
    <row r="9" spans="1:3">
      <c r="A9" s="4" t="s">
        <v>76</v>
      </c>
      <c r="B9" s="6" t="n">
        <v>1167</v>
      </c>
      <c r="C9" s="6" t="n">
        <v>937</v>
      </c>
    </row>
    <row r="10" spans="1:3">
      <c r="A10" s="4" t="s">
        <v>77</v>
      </c>
      <c r="B10" s="6" t="n">
        <v>-180</v>
      </c>
      <c r="C10" s="6" t="n">
        <v>-811</v>
      </c>
    </row>
    <row r="11" spans="1:3">
      <c r="A11" s="4" t="s">
        <v>78</v>
      </c>
      <c r="B11" s="6" t="n">
        <v>-7083</v>
      </c>
      <c r="C11" s="6" t="n">
        <v>-15891</v>
      </c>
    </row>
    <row r="12" spans="1:3">
      <c r="A12" s="4" t="s">
        <v>79</v>
      </c>
      <c r="B12" s="6" t="n">
        <v>228</v>
      </c>
      <c r="C12" s="6" t="n">
        <v>88</v>
      </c>
    </row>
    <row r="13" spans="1:3">
      <c r="A13" s="4" t="s">
        <v>80</v>
      </c>
      <c r="B13" s="6" t="n">
        <v>-70</v>
      </c>
      <c r="C13" s="6" t="n">
        <v>-26</v>
      </c>
    </row>
    <row r="14" spans="1:3">
      <c r="A14" s="4" t="s">
        <v>81</v>
      </c>
      <c r="B14" s="6" t="n">
        <v>-2586</v>
      </c>
      <c r="C14" s="6" t="n">
        <v>-1159</v>
      </c>
    </row>
    <row r="15" spans="1:3">
      <c r="A15" s="4" t="s">
        <v>82</v>
      </c>
      <c r="B15" s="6" t="n">
        <v>-9484</v>
      </c>
      <c r="C15" s="6" t="n">
        <v>1970</v>
      </c>
    </row>
    <row r="16" spans="1:3">
      <c r="A16" s="4" t="s">
        <v>83</v>
      </c>
      <c r="B16" s="6" t="n">
        <v>-18995</v>
      </c>
      <c r="C16" s="6" t="n">
        <v>-15018</v>
      </c>
    </row>
    <row r="17" spans="1:3">
      <c r="A17" s="4" t="s">
        <v>84</v>
      </c>
      <c r="B17" s="6" t="n">
        <v>188</v>
      </c>
      <c r="C17" s="6" t="n">
        <v>58</v>
      </c>
    </row>
    <row r="18" spans="1:3">
      <c r="A18" s="4" t="s">
        <v>85</v>
      </c>
      <c r="B18" s="6" t="n">
        <v>-134</v>
      </c>
      <c r="C18" s="6" t="n">
        <v>-196</v>
      </c>
    </row>
    <row r="19" spans="1:3">
      <c r="A19" s="4" t="s">
        <v>86</v>
      </c>
      <c r="B19" s="6" t="n">
        <v>-18941</v>
      </c>
      <c r="C19" s="6" t="n">
        <v>-15156</v>
      </c>
    </row>
    <row r="20" spans="1:3">
      <c r="A20" s="3" t="s">
        <v>87</v>
      </c>
    </row>
    <row r="21" spans="1:3">
      <c r="A21" s="4" t="s">
        <v>88</v>
      </c>
      <c r="B21" s="6" t="n">
        <v>-142</v>
      </c>
      <c r="C21" s="6" t="n">
        <v>-26</v>
      </c>
    </row>
    <row r="22" spans="1:3">
      <c r="A22" s="4" t="s">
        <v>89</v>
      </c>
      <c r="B22" s="6" t="n">
        <v>-755</v>
      </c>
      <c r="C22" s="6" t="n">
        <v>-298</v>
      </c>
    </row>
    <row r="23" spans="1:3">
      <c r="A23" s="4" t="s">
        <v>90</v>
      </c>
      <c r="C23" s="6" t="n">
        <v>1</v>
      </c>
    </row>
    <row r="24" spans="1:3">
      <c r="A24" s="4" t="s">
        <v>91</v>
      </c>
      <c r="B24" s="6" t="n">
        <v>-35262</v>
      </c>
    </row>
    <row r="25" spans="1:3">
      <c r="A25" s="4" t="s">
        <v>92</v>
      </c>
      <c r="B25" s="6" t="n">
        <v>25748</v>
      </c>
    </row>
    <row r="26" spans="1:3">
      <c r="A26" s="4" t="s">
        <v>93</v>
      </c>
      <c r="B26" s="6" t="n">
        <v>-10411</v>
      </c>
      <c r="C26" s="6" t="n">
        <v>-323</v>
      </c>
    </row>
    <row r="27" spans="1:3">
      <c r="A27" s="3" t="s">
        <v>94</v>
      </c>
    </row>
    <row r="28" spans="1:3">
      <c r="A28" s="4" t="s">
        <v>95</v>
      </c>
      <c r="B28" s="6" t="n">
        <v>13</v>
      </c>
      <c r="C28" s="6" t="n">
        <v>25042</v>
      </c>
    </row>
    <row r="29" spans="1:3">
      <c r="A29" s="4" t="s">
        <v>96</v>
      </c>
      <c r="C29" s="6" t="n">
        <v>-1686</v>
      </c>
    </row>
    <row r="30" spans="1:3">
      <c r="A30" s="4" t="s">
        <v>97</v>
      </c>
      <c r="B30" s="6" t="n">
        <v>562</v>
      </c>
    </row>
    <row r="31" spans="1:3">
      <c r="A31" s="4" t="s">
        <v>98</v>
      </c>
      <c r="B31" s="6" t="n">
        <v>-206</v>
      </c>
    </row>
    <row r="32" spans="1:3">
      <c r="A32" s="4" t="s">
        <v>99</v>
      </c>
      <c r="B32" s="6" t="n">
        <v>-1649</v>
      </c>
      <c r="C32" s="6" t="n">
        <v>-1500</v>
      </c>
    </row>
    <row r="33" spans="1:3">
      <c r="A33" s="4" t="s">
        <v>94</v>
      </c>
      <c r="B33" s="6" t="n">
        <v>-1280</v>
      </c>
      <c r="C33" s="6" t="n">
        <v>21856</v>
      </c>
    </row>
    <row r="34" spans="1:3">
      <c r="A34" s="4" t="s">
        <v>100</v>
      </c>
      <c r="B34" s="6" t="n">
        <v>-210</v>
      </c>
      <c r="C34" s="6" t="n">
        <v>1198</v>
      </c>
    </row>
    <row r="35" spans="1:3">
      <c r="A35" s="4" t="s">
        <v>101</v>
      </c>
      <c r="B35" s="6" t="n">
        <v>-30632</v>
      </c>
      <c r="C35" s="6" t="n">
        <v>6377</v>
      </c>
    </row>
    <row r="36" spans="1:3">
      <c r="A36" s="4" t="s">
        <v>102</v>
      </c>
      <c r="B36" s="6" t="n">
        <v>94829</v>
      </c>
      <c r="C36" s="6" t="n">
        <v>39837</v>
      </c>
    </row>
    <row r="37" spans="1:3">
      <c r="A37" s="4" t="s">
        <v>103</v>
      </c>
      <c r="B37" s="5" t="n">
        <v>63987</v>
      </c>
      <c r="C37" s="5" t="n">
        <v>474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5"/>
    <col customWidth="1" max="3" min="3" width="17"/>
    <col customWidth="1" max="4" min="4" width="20"/>
    <col customWidth="1" max="5" min="5" width="20"/>
    <col customWidth="1" max="6" min="6" width="10"/>
  </cols>
  <sheetData>
    <row r="1" spans="1:6">
      <c r="A1" s="1" t="s">
        <v>104</v>
      </c>
      <c r="B1" s="2" t="s">
        <v>105</v>
      </c>
      <c r="C1" s="2" t="s">
        <v>106</v>
      </c>
      <c r="D1" s="2" t="s">
        <v>107</v>
      </c>
      <c r="E1" s="2" t="s">
        <v>108</v>
      </c>
      <c r="F1" s="2" t="s">
        <v>78</v>
      </c>
    </row>
    <row r="2" spans="1:6">
      <c r="A2" s="4" t="s">
        <v>109</v>
      </c>
      <c r="B2" s="5" t="n">
        <v>468</v>
      </c>
      <c r="C2" s="5" t="n">
        <v>213778</v>
      </c>
      <c r="D2" s="5" t="n">
        <v>7325</v>
      </c>
      <c r="E2" s="5" t="n">
        <v>-182667</v>
      </c>
      <c r="F2" s="5" t="n">
        <v>38904</v>
      </c>
    </row>
    <row r="3" spans="1:6">
      <c r="A3" s="4" t="s">
        <v>110</v>
      </c>
      <c r="B3" s="6" t="n">
        <v>156</v>
      </c>
      <c r="C3" s="6" t="n">
        <v>23190</v>
      </c>
      <c r="F3" s="6" t="n">
        <v>23346</v>
      </c>
    </row>
    <row r="4" spans="1:6">
      <c r="A4" s="4" t="s">
        <v>111</v>
      </c>
      <c r="C4" s="6" t="n">
        <v>937</v>
      </c>
      <c r="F4" s="6" t="n">
        <v>937</v>
      </c>
    </row>
    <row r="5" spans="1:6">
      <c r="A5" s="4" t="s">
        <v>112</v>
      </c>
      <c r="E5" s="6" t="n">
        <v>-16217</v>
      </c>
      <c r="F5" s="6" t="n">
        <v>-16217</v>
      </c>
    </row>
    <row r="6" spans="1:6">
      <c r="A6" s="4" t="s">
        <v>113</v>
      </c>
      <c r="D6" s="6" t="n">
        <v>211</v>
      </c>
      <c r="F6" s="6" t="n">
        <v>211</v>
      </c>
    </row>
    <row r="7" spans="1:6">
      <c r="A7" s="4" t="s">
        <v>114</v>
      </c>
      <c r="B7" s="6" t="n">
        <v>624</v>
      </c>
      <c r="C7" s="6" t="n">
        <v>237905</v>
      </c>
      <c r="D7" s="6" t="n">
        <v>7536</v>
      </c>
      <c r="E7" s="6" t="n">
        <v>-198884</v>
      </c>
      <c r="F7" s="6" t="n">
        <v>47181</v>
      </c>
    </row>
    <row r="8" spans="1:6">
      <c r="A8" s="4" t="s">
        <v>115</v>
      </c>
      <c r="B8" s="6" t="n">
        <v>624</v>
      </c>
      <c r="C8" s="6" t="n">
        <v>239055</v>
      </c>
      <c r="D8" s="6" t="n">
        <v>2594</v>
      </c>
      <c r="E8" s="6" t="n">
        <v>-202144</v>
      </c>
      <c r="F8" s="6" t="n">
        <v>40129</v>
      </c>
    </row>
    <row r="9" spans="1:6">
      <c r="A9" s="4" t="s">
        <v>116</v>
      </c>
      <c r="C9" s="6" t="n">
        <v>13</v>
      </c>
      <c r="F9" s="6" t="n">
        <v>13</v>
      </c>
    </row>
    <row r="10" spans="1:6">
      <c r="A10" s="4" t="s">
        <v>111</v>
      </c>
      <c r="C10" s="6" t="n">
        <v>1167</v>
      </c>
      <c r="F10" s="6" t="n">
        <v>1167</v>
      </c>
    </row>
    <row r="11" spans="1:6">
      <c r="A11" s="4" t="s">
        <v>112</v>
      </c>
      <c r="E11" s="6" t="n">
        <v>-8488</v>
      </c>
      <c r="F11" s="6" t="n">
        <v>-8488</v>
      </c>
    </row>
    <row r="12" spans="1:6">
      <c r="A12" s="4" t="s">
        <v>113</v>
      </c>
      <c r="D12" s="6" t="n">
        <v>24</v>
      </c>
      <c r="F12" s="6" t="n">
        <v>24</v>
      </c>
    </row>
    <row r="13" spans="1:6">
      <c r="A13" s="4" t="s">
        <v>117</v>
      </c>
      <c r="B13" s="5" t="n">
        <v>624</v>
      </c>
      <c r="C13" s="5" t="n">
        <v>240235</v>
      </c>
      <c r="D13" s="5" t="n">
        <v>2618</v>
      </c>
      <c r="E13" s="5" t="n">
        <v>-210632</v>
      </c>
      <c r="F13" s="5" t="n">
        <v>328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8</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5</v>
      </c>
      <c r="B1" s="2" t="s">
        <v>1</v>
      </c>
    </row>
    <row r="2" spans="1:2">
      <c r="B2" s="2" t="s">
        <v>2</v>
      </c>
    </row>
    <row r="3" spans="1:2">
      <c r="A3" s="3" t="s">
        <v>126</v>
      </c>
    </row>
    <row r="4" spans="1:2">
      <c r="A4" s="4" t="s">
        <v>24</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08:23:05Z</dcterms:created>
  <dcterms:modified xmlns:dcterms="http://purl.org/dc/terms/" xmlns:xsi="http://www.w3.org/2001/XMLSchema-instance" xsi:type="dcterms:W3CDTF">2019-08-07T08:23:05Z</dcterms:modified>
</cp:coreProperties>
</file>